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Common Share" sheetId="11" state="visible" r:id="rId11"/>
    <sheet xmlns:r="http://schemas.openxmlformats.org/officeDocument/2006/relationships" name="Equity Exchange Transaction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Derivative Instruments and Fair"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Revenue Recognition (Tables)" sheetId="20" state="visible" r:id="rId20"/>
    <sheet xmlns:r="http://schemas.openxmlformats.org/officeDocument/2006/relationships" name="Earnings Per Common Share (Tabl"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Derivative Instruments and Fa24" sheetId="24" state="visible" r:id="rId24"/>
    <sheet xmlns:r="http://schemas.openxmlformats.org/officeDocument/2006/relationships" name="Summary of Significant Accoun25" sheetId="25" state="visible" r:id="rId25"/>
    <sheet xmlns:r="http://schemas.openxmlformats.org/officeDocument/2006/relationships" name="Revenue Recognition - Schedule " sheetId="26" state="visible" r:id="rId26"/>
    <sheet xmlns:r="http://schemas.openxmlformats.org/officeDocument/2006/relationships" name="Earnings Per Common Share - Rec" sheetId="27" state="visible" r:id="rId27"/>
    <sheet xmlns:r="http://schemas.openxmlformats.org/officeDocument/2006/relationships" name="Earnings Per Common Share - R28" sheetId="28" state="visible" r:id="rId28"/>
    <sheet xmlns:r="http://schemas.openxmlformats.org/officeDocument/2006/relationships" name="Equity Exchange Transactions - " sheetId="29" state="visible" r:id="rId29"/>
    <sheet xmlns:r="http://schemas.openxmlformats.org/officeDocument/2006/relationships" name="Long-Term Debt - Schedule of Lo" sheetId="30" state="visible" r:id="rId30"/>
    <sheet xmlns:r="http://schemas.openxmlformats.org/officeDocument/2006/relationships" name="Long-Term Debt - Additional Inf" sheetId="31" state="visible" r:id="rId31"/>
    <sheet xmlns:r="http://schemas.openxmlformats.org/officeDocument/2006/relationships" name="Commitments and Contingencies -" sheetId="32" state="visible" r:id="rId32"/>
    <sheet xmlns:r="http://schemas.openxmlformats.org/officeDocument/2006/relationships" name="Income Taxes - Additional Infor" sheetId="33" state="visible" r:id="rId33"/>
    <sheet xmlns:r="http://schemas.openxmlformats.org/officeDocument/2006/relationships" name="Income Taxes - Reconciles of In" sheetId="34" state="visible" r:id="rId34"/>
    <sheet xmlns:r="http://schemas.openxmlformats.org/officeDocument/2006/relationships" name="Income Taxes - Reconciles of 35" sheetId="35" state="visible" r:id="rId35"/>
    <sheet xmlns:r="http://schemas.openxmlformats.org/officeDocument/2006/relationships" name="Derivative Instruments and Fa36" sheetId="36" state="visible" r:id="rId36"/>
    <sheet xmlns:r="http://schemas.openxmlformats.org/officeDocument/2006/relationships" name="Derivative Instruments and Fa37" sheetId="37" state="visible" r:id="rId37"/>
    <sheet xmlns:r="http://schemas.openxmlformats.org/officeDocument/2006/relationships" name="Derivative Instruments and Fa38" sheetId="38" state="visible" r:id="rId38"/>
    <sheet xmlns:r="http://schemas.openxmlformats.org/officeDocument/2006/relationships" name="Derivative Instruments and Fa39" sheetId="39" state="visible" r:id="rId39"/>
    <sheet xmlns:r="http://schemas.openxmlformats.org/officeDocument/2006/relationships" name="Derivative Instruments and Fa40" sheetId="40" state="visible" r:id="rId40"/>
    <sheet xmlns:r="http://schemas.openxmlformats.org/officeDocument/2006/relationships" name="Derivative Instruments and Fa41" sheetId="41" state="visible" r:id="rId41"/>
    <sheet xmlns:r="http://schemas.openxmlformats.org/officeDocument/2006/relationships" name="Share-Based Compensation - Addi" sheetId="42" state="visible" r:id="rId42"/>
    <sheet xmlns:r="http://schemas.openxmlformats.org/officeDocument/2006/relationships" name="Related Party Transactions - Ad" sheetId="43" state="visible" r:id="rId43"/>
  </sheets>
  <definedNames/>
  <calcPr calcId="124519" fullCalcOnLoad="1"/>
</workbook>
</file>

<file path=xl/sharedStrings.xml><?xml version="1.0" encoding="utf-8"?>
<sst xmlns="http://schemas.openxmlformats.org/spreadsheetml/2006/main" uniqueCount="423">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REX</t>
  </si>
  <si>
    <t>Entity Registrant Name</t>
  </si>
  <si>
    <t>Approach Resources Inc</t>
  </si>
  <si>
    <t>Entity Central Index Key</t>
  </si>
  <si>
    <t>Current Fiscal Year End Date</t>
  </si>
  <si>
    <t>--12-31</t>
  </si>
  <si>
    <t>Entity Filer Category</t>
  </si>
  <si>
    <t>Accelerated Filer</t>
  </si>
  <si>
    <t>Entity Common Stock, Shares Outstanding</t>
  </si>
  <si>
    <t>Unaudited Consolidated Balance Sheets - USD ($) $ in Thousands</t>
  </si>
  <si>
    <t>Dec. 31, 2017</t>
  </si>
  <si>
    <t>CURRENT ASSETS:</t>
  </si>
  <si>
    <t>Cash and cash equivalents</t>
  </si>
  <si>
    <t>Accounts receivable:</t>
  </si>
  <si>
    <t>Joint interest owners</t>
  </si>
  <si>
    <t>Oil, NGLs and gas sales</t>
  </si>
  <si>
    <t>Derivative instruments</t>
  </si>
  <si>
    <t>Prepaid expenses and other current assets</t>
  </si>
  <si>
    <t>Total current assets</t>
  </si>
  <si>
    <t>PROPERTIES AND EQUIPMENT:</t>
  </si>
  <si>
    <t>Oil and gas properties, at cost, using the successful efforts method of accounting</t>
  </si>
  <si>
    <t>Furniture, fixtures and equipment</t>
  </si>
  <si>
    <t>Total oil and gas properties and equipment</t>
  </si>
  <si>
    <t>Less accumulated depletion, depreciation and amortization</t>
  </si>
  <si>
    <t>Net oil and gas properties and equipment</t>
  </si>
  <si>
    <t>Total assets</t>
  </si>
  <si>
    <t>CURRENT LIABILITIES:</t>
  </si>
  <si>
    <t>Accounts payable</t>
  </si>
  <si>
    <t>Oil, NGLs and gas sales payable</t>
  </si>
  <si>
    <t>Accrued liabilities</t>
  </si>
  <si>
    <t>Total current liabilities</t>
  </si>
  <si>
    <t>NON-CURRENT LIABILITIES:</t>
  </si>
  <si>
    <t>Senior secured credit facility, net</t>
  </si>
  <si>
    <t>Senior notes, net</t>
  </si>
  <si>
    <t>Deferred income taxes</t>
  </si>
  <si>
    <t>Asset retirement obligations</t>
  </si>
  <si>
    <t>Other non-current liabilities</t>
  </si>
  <si>
    <t>Total liabilities</t>
  </si>
  <si>
    <t>COMMITMENTS AND CONTINGENCIES</t>
  </si>
  <si>
    <t xml:space="preserve"> </t>
  </si>
  <si>
    <t>STOCKHOLDERS’ EQUITY:</t>
  </si>
  <si>
    <t>Preferred stock, $0.01 par value, 10,000,000 shares authorized, none outstanding</t>
  </si>
  <si>
    <t>Common stock, $0.01 par value, 180,000,000 shares authorized, 94,470,636 and 94,533,246 issued and outstanding, respectively</t>
  </si>
  <si>
    <t>Additional paid-in capital</t>
  </si>
  <si>
    <t>Accumulated other comprehensive loss</t>
  </si>
  <si>
    <t>Accumulated deficit</t>
  </si>
  <si>
    <t>Total stockholders’ equity</t>
  </si>
  <si>
    <t>Total liabilities and stockholders’ equity</t>
  </si>
  <si>
    <t>Unaudit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Unaudited Consolidated Statements of Operations - USD ($) $ in Thousands</t>
  </si>
  <si>
    <t>3 Months Ended</t>
  </si>
  <si>
    <t>Jun. 30, 2017</t>
  </si>
  <si>
    <t>REVENUES:</t>
  </si>
  <si>
    <t>Revenues</t>
  </si>
  <si>
    <t>EXPENSES:</t>
  </si>
  <si>
    <t>Lease operating</t>
  </si>
  <si>
    <t>Production and ad valorem taxes</t>
  </si>
  <si>
    <t>Exploration</t>
  </si>
  <si>
    <t>General and administrative</t>
  </si>
  <si>
    <t>[1]</t>
  </si>
  <si>
    <t>Depletion, depreciation and amortization</t>
  </si>
  <si>
    <t>Total expenses</t>
  </si>
  <si>
    <t>OPERATING LOSS</t>
  </si>
  <si>
    <t>OTHER:</t>
  </si>
  <si>
    <t>Interest expense, net</t>
  </si>
  <si>
    <t>Gain on debt extinguishment</t>
  </si>
  <si>
    <t>Commodity derivative (loss) gain</t>
  </si>
  <si>
    <t>Other (expense) income</t>
  </si>
  <si>
    <t>LOSS BEFORE INCOME TAX (BENEFIT) PROVISION</t>
  </si>
  <si>
    <t>INCOME TAX (BENEFIT) PROVISION</t>
  </si>
  <si>
    <t>NET LOSS</t>
  </si>
  <si>
    <t>LOSS PER SHARE:</t>
  </si>
  <si>
    <t>Basic</t>
  </si>
  <si>
    <t>Diluted</t>
  </si>
  <si>
    <t>WEIGHTED AVERAGE SHARES OUTSTANDING:</t>
  </si>
  <si>
    <t>Includes non-cash share-based compensation expense as follows:</t>
  </si>
  <si>
    <t>Unaudited Consolidated Statements of Operations (Parenthetical) - USD ($) $ in Thousands</t>
  </si>
  <si>
    <t>Income Statement [Abstract]</t>
  </si>
  <si>
    <t>Includes non-cash share-based compensation expense</t>
  </si>
  <si>
    <t>Unaudited Consolidated Statements of Comprehensive Loss - USD ($) $ in Thousands</t>
  </si>
  <si>
    <t>Statement Of Income And Comprehensive Income [Abstract]</t>
  </si>
  <si>
    <t>Other comprehensive loss, net of tax</t>
  </si>
  <si>
    <t>Net unrealized loss on cash flow hedges</t>
  </si>
  <si>
    <t>Other comprehensive loss</t>
  </si>
  <si>
    <t>COMPREHENSIVE LOSS</t>
  </si>
  <si>
    <t>Includes income tax benefit as follows:</t>
  </si>
  <si>
    <t>Unaudited Consolidated Statements of Comprehensive Loss (Parenthetical) - USD ($) $ in Thousands</t>
  </si>
  <si>
    <t>Includes income tax benefit</t>
  </si>
  <si>
    <t>Unaudited Consolidated Statements of Cash Flows - USD ($) $ in Thousands</t>
  </si>
  <si>
    <t>OPERATING ACTIVITIES:</t>
  </si>
  <si>
    <t>Net loss</t>
  </si>
  <si>
    <t>Adjustments to reconcile net loss to cash provided by operating activities:</t>
  </si>
  <si>
    <t>Amortization of debt issuance costs</t>
  </si>
  <si>
    <t>Commodity derivative loss (gain)</t>
  </si>
  <si>
    <t>Settlements of commodity derivatives</t>
  </si>
  <si>
    <t>Exploration expense</t>
  </si>
  <si>
    <t>Share-based compensation expense</t>
  </si>
  <si>
    <t>Deferred income tax (benefit) provision</t>
  </si>
  <si>
    <t>Other non-cash items</t>
  </si>
  <si>
    <t>Changes in operating assets and liabilities:</t>
  </si>
  <si>
    <t>Accounts receivable</t>
  </si>
  <si>
    <t>Cash provided by operating activities</t>
  </si>
  <si>
    <t>INVESTING ACTIVITIES:</t>
  </si>
  <si>
    <t>Additions to oil and gas properties</t>
  </si>
  <si>
    <t>Additions to furniture, fixtures and equipment, net</t>
  </si>
  <si>
    <t>Change in working capital related to investing activities</t>
  </si>
  <si>
    <t>Cash used in investing activities</t>
  </si>
  <si>
    <t>FINANCING ACTIVITIES:</t>
  </si>
  <si>
    <t>Borrowings under credit facility</t>
  </si>
  <si>
    <t>Repayment of amounts outstanding under credit facility</t>
  </si>
  <si>
    <t>Equity issuance costs</t>
  </si>
  <si>
    <t>Tax withholdings related to restricted stock</t>
  </si>
  <si>
    <t>Debt issuance costs</t>
  </si>
  <si>
    <t>Change in working capital related to financing activities</t>
  </si>
  <si>
    <t>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SUPPLEMENTAL DISCLOSURE OF NON-CASH TRANSACTION:</t>
  </si>
  <si>
    <t>Asset retirement obligations capitalized</t>
  </si>
  <si>
    <t>Summary of Significant Accounting Policies</t>
  </si>
  <si>
    <t>Accounting Policies [Abstract]</t>
  </si>
  <si>
    <t>1. Summary of Significant Accounting Policies Organization and Nature of Operations 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 Consolidation, Basis of Presentation and Significant Estimates 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7, filed with the Securities and Exchange Commission on March 9, 2018. 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 Recent Accounting Pronouncements On January 1, 2018, we adopted the Financial Accounting Standards Board (“FASB”) accounting standards update for “Revenue from Contracts with Customers,” which superseded the revenue recognition requirements in “Topic 605, Revenue Recognition,” using the modified retrospective method. Adoption of this standard did not have a significant impact on our consolidated statements of operations or cash flows. We implemented processes to ensure new contracts are reviewed for the appropriate accounting treatment and generate the disclosures required under the new standard. See Note 2 for additional disclosures required under this accounting standards update related to the nature, amount, timing and uncertainty of revenue and cash flows from contracts with customers including disaggregation of revenue. In February 2016, FASB issued an accounting standards update for “Leases,” which amends existing guidance to require lessees to recognize assets and liabilities on the balance sheet for the rights and obligations created by long-term leases and to disclose additional quantitative and qualitative information about leasing arrangements. This new guidance is effective for interim and annual periods beginning after December 15, 2018, and we will adopt it using a modified retrospective approach. Currently, the Company is evaluating the standard’s applicability to our various contractual arrangements. We believe that the adoption of this standard will result in recognition of assets and liabilities on the balance sheet for current operating leases. The Company is still evaluating the impact of this new guidance on its consolidated financial statements. In January 2017, FASB issued an accounting standards update for “Clarifying the Definition of a Business,” which provides guidance to assist entities with evaluating whether transactions should be accounted for as acquisitions (or disposals) of assets or businesses. This standard requires entities to use a screen test to determine when an integrated set of assets and activities is not a business or if the integrated set of assets and activities needs to be further evaluated against the framework. We have adopted this standard as of January 1, 2018. Adoption of this standard did not impact our consolidated statements of operations or cash flows. In August 2017, FASB issued an accounting update for “Derivatives and Hedging,” impact our consolidated statements of operations or cash flows. Prepaid Expenses and Other Assets In April 2017, we entered into an agreement that secured pricing of a hydraulic fracturing services crew. Under this agreement, we made a prepayment of $5 million, to be used as we completed wells. We have used $1.2 million of this prepayment related to hydraulic fracturing services provided during the first year of the agreement. In March 2018, this agreement was terminated and $3.8 million of the unused prepaid balance was refunded to us.</t>
  </si>
  <si>
    <t>Revenue Recognition</t>
  </si>
  <si>
    <t>Revenue Recognition [Abstract]</t>
  </si>
  <si>
    <t>2. Revenue Recognition Revenues for the sale of oil, NGLs, and gas are recognized as the product is delivered to our customers’ custody transfer points and collectability is reasonably assured. We fulfill the performance obligations under our customer contracts through daily delivery of oil, NGLs and gas to our customers’ custody transfer points and revenues are recorded on a monthly basis. The prices received for oil, NGLs and natural gas sales under our contracts are generally derived from stated market prices which are then adjusted to reflect deductions including transportation, fractionation and processing. As a result, our revenues from the sale of oil, natural gas and NGLs will decrease if market prices decline. To the extent actual volumes and prices of oil and natural gas sales are unavailable for a given reporting period because of timing or information not received from third parties, the expected sales volumes and prices for those properties are estimated and recorded. The following table presents our disaggregated revenue by major source for the three and six months ended June 30, 2018, and 2017 (in thousands).
Three Months Ended
Six Months Ended
June 30,
June 30,
2018
2017
2018
2017
Revenues (in thousands):
Oil
$
18,044
$
12,508
$
34,388
$
26,202
NGLs
8,852
6,019
16,184
12,079
Gas
3,368
6,442
8,464
13,043
Total revenue from contracts with customers
30,264
24,969
59,036
51,324
Commodity derivatives designated as cash flow hedges
62
—
62
—
Total oil, NGLs and gas sales
$
30,326
$
24,969
$
59,098
$
51,324</t>
  </si>
  <si>
    <t>Earnings Per Common Share</t>
  </si>
  <si>
    <t>Earnings Per Share [Abstract]</t>
  </si>
  <si>
    <t>3. Earnings Per Common Share We report basic earnings per common share, which excludes the effect of potentially dilutive securities, and diluted earnings per common share, which includes the effect of all potentially dilutive securities unless their impact is antidilutive. The following table provides a reconciliation of the numerators and denominators of our basic and diluted earnings per share (dollars in thousands, except per-share amounts).
Three Months Ended June 30,
Six Months Ended June 30,
2018
2017
2018
2017
Income (numerator):
Net loss – basic
$
(9,072
)
$
(8,896
)
$
(16,518
)
$
(149,664
)
Weighted average shares (denominator):
Weighted average shares – basic
94,470,636
86,340,634
94,548,898
78,418,977
Dilution effect of share-based compensation, treasury method (1)
—
—
—
—
Weighted average shares – diluted
94,470,636
86,340,634
94,548,898
78,418,977
Net loss per share:
Basic
$
(0.10
)
$
(0.10
)
$
(0.17
)
$
(1.91
)
Diluted
$
(0.10
)
$
(0.10
)
$
(0.17
)
$
(1.91
)
(1)
Approximately 39,000 options to purchase our common stock were excluded from this calculation because they were antidilutive for the three and six months ended June 30, 2017. No options were outstanding as of June 30, 2018, as they had expired.</t>
  </si>
  <si>
    <t>Equity Exchange Transactions</t>
  </si>
  <si>
    <t>Equity Exchange Transactions [Abstract]</t>
  </si>
  <si>
    <t>4. Equity Exchange Transactions Debt exchange On November 2, 2016, we entered into an exchange agreement with Wilks Brothers, LLC and SDW Investments, LLC (collectively, “Wilks”) the largest holder of our 7% Senior Notes due 2021 (the “Senior Notes”), to exchange $130,552,000 principal amount of our Senior Notes for 39,165,600 newly issued shares of common stock, par value $0.01 per share (the “Initial Exchange”). On January 26, 2017, our stockholders approved the Exchange Transactions (defined below) and an increase in our authorized common stock from 90 million shares to 180 million shares. We closed the Initial Exchange on January 27, 2017, and paid $1.1 million of accrued interest on the Senior Notes held by Wilks. In connection with the Initial Exchange, a second supplemental indenture became effective, which removed certain covenants and events of default from the indenture governing our Senior Notes and eliminated certain restrictive covenants discussed in Note 5. On March 22, 2017, we exchanged an additional $14,528,000 principal amount of outstanding Senior Notes for 4,009,728 shares of our common stock (the “Follow-On Exchange”). The Initial Exchange and the Follow-On Exchange (together, the “Exchange Transactions”) reduced the principal amount of outstanding Senior Notes by $145.1 million and reduced interest payments by $44.3 million over the remaining term of the Senior Notes. The Exchange Transactions were accounted for as a debt extinguishment. A gain of $5.1 million was recognized on the Exchange Transactions for the difference between the fair market value of the shares issued, a Level 1 fair value measurement, and the net carrying value of the Senior Notes exchanged. We incurred equity issuance costs of $2.8 million related to the Exchange Transactions, which were recorded as a reduction to additional paid-in capital. The Exchange Transactions triggered a cumulative change in ownership of our common stock by more than 50% under Section 382 of the Internal Revenue Code as of March 22, 2017. This established an annual limitation on the usage of our pre-change net operating losses (“NOLs”) in the future. Accordingly, we recognized a write-off of deferred tax assets of $139.1 million. Acquisition On November 1, 2017, we entered into a definitive agreement (the “Purchase Agreement”) to acquire producing properties directly adjacent to our acreage in the Permian Basin (the “Bolt-On Acquisition”). The Bolt-On Acquisition closed on November 20, 2017, and we issued 7,573,403 newly issued shares of common stock, par value $0.01 per share, with an effective date of September 1, 2017. The purchase price was finalized in April 2018, and we received 142,362 of the previously issued shares of our common stock, which were retired, pursuant to adjustments under the Purchase Agreement.</t>
  </si>
  <si>
    <t>Long-Term Debt</t>
  </si>
  <si>
    <t>Debt Disclosure [Abstract]</t>
  </si>
  <si>
    <t>5. Long-Term Debt The following table provides a summary of our long-term debt at June 30, 2018, and December 31, 2017 (in thousands).
June 30,
December 31,
2018
2017
Senior secured credit facility:
Outstanding borrowings
$
297,500
$
291,000
Debt issuance costs
(1,365
)
(1,725
)
Senior secured credit facility, net
296,135
289,275
Senior notes:
Principal
85,240
85,240
Debt issuance costs
(905
)
(1,055
)
Senior notes, net
84,335
84,185
Total long-term debt
$
380,470
$
373,460
Senior Secured Credit Facility At June 30, 2018, the borrowing base and aggregate lender commitments under our amended and restated senior secured credit facility (the “Credit Facility”) were $325 million, with maximum commitments from the lenders of $1 billion. The Credit Facility has a maturity date of May 7, 2020. The borrowing base is redetermined semi-annually based on our oil, NGLs and gas reserves. We, or the lenders, can each request one additional borrowing base redetermination each calendar year. Our semi-annual borrowing base redetermination was completed on May 1, 2018, and our borrowing base and aggregate lender commitments were reaffirmed at $325 million. At June 30, 2018, borrowings under the Credit Facility bore interest based on the agent bank’s prime rate plus an applicable margin ranging from 2% to 3%, or the sum of the LIBOR rate plus an applicable margin ranging from 3% to 4%. In addition, we pay an annual commitment fee of 0.50% of unused borrowings available under the Credit Facility. Margins vary based on the borrowings outstanding compared to the borrowing base of the lenders. We had outstanding borrowings of $297.5 million under the Credit Facility at June 30, 2018, compared to $291 million of outstanding borrowings at December 31, 2017. The weighted average interest rate applicable to borrowings under the Credit Facility for the three months ended June 30, 2018, was 5.8%. We had outstanding unused letters of credit under the Credit Facility totaling $0.3 million at June 30, 2018, and December 31, 2017, respectively, which reduce amounts available for borrowing under the Credit Facility. Obligations under the Credit Facility are secured by mortgages on substantially all of the oil and gas properties of the Company and its subsidiaries. The Company is required to grant liens in favor of the lenders covering the oil and gas properties of the Company and its subsidiaries representing at least 95% of the total value of all oil and gas properties of the Company and its subsidiaries. On December 21, 2017, we entered into a fourth amendment to the Credit Facility. The fourth amendment, among other things, (a) extended the maturity date of the Credit Facility from May 7, 2019, to May 7, 2020, (b) increased the applicable margin rates on borrowings by Covenants The Credit Facility contains three principal financial covenants:
•
a consolidated interest coverage ratio covenant that requires us to maintain a ratio of (i) consolidated EBITDAX for the period of four fiscal quarters then ending to (ii) Cash Interest Expense for such period as of the last day of any fiscal quarter of not less than 1.75 to 1.0 through December 31, 2018, a ratio of not less than 2.25 to 1.0 through December 31, 2019, and a ratio of not less than 2.5 to 1.0 thereafter. EBITDAX is defined as consolidated net (loss) income plus (i) interest expense, net, (ii) income tax provision (benefit), (iii) depreciation, depletion, amortization, (iv) exploration expenses and (v) other noncash loss or expense (including share-based compensation and the change in fair value of any commodity derivatives), less noncash income. Cash Interest Expense is calculated as interest expense, net less amortization of debt issuance costs. At June 30, 2018, our consolidated interest coverage ratio was 2.6 to 1.0;
•
a consolidated modified current ratio covenant that requires us to maintain a ratio of not less than 1.0 to 1.0 as of the last day of any fiscal quarter. The consolidated modified current ratio is defined as the ratio of (i) current assets plus funds available under our revolving credit facility, less the current derivative asset, to (ii) current liabilities less the current derivative liability. At June 30, 2018, our consolidated modified current ratio was 1.6 to 1.0; and
•
a consolidated total leverage ratio covenant that imposes a maximum permitted ratio of (i) Total Debt to (ii) EBITDAX for the period of four fiscal quarters then ending of not more than 5.0 to 1.0, as of the last day of any fiscal quarter from March 31, 2019, through June 30, 2019, thereafter not more than 4.75 to 1.0 as of the last day of any fiscal quarter through December 31, 2019, and not more than 4.0 to 1.0 as of the last day of any fiscal quarter thereafter. Total Debt is defined as the face or principal amount of debt. Our leverage ratio is currently above the level that will be required as of March 31, 2019. At June 30, 2018, our leverage ratio was 6.7 to 1.0. The Credit Facility also contains covenants restricting cash distributions and other restricted payments, transactions with affiliates, incurrence of other debt, consolidations and mergers, the level of operating leases, asset sales, investment in other entities and liens on properties. In addition, the obligations of the Company may be accelerated upon the occurrence of an Event of Default (as defined in the Credit Facility).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defined in the Credit Facility), which includes instances where a third party becomes the beneficial owner of more than 50% of the Company’s outstanding equity interests entitled to vote. Senior Notes At June 30, 2018, and December 31, 2017, $85.2 million of Senior Notes were outstanding. We issued the Senior Notes under a senior indenture dated June 11, 2013, among the Company, our subsidiary guarantors and Wilmington Trust, National Association, as successor trustee. The senior indenture, as supplemented by supplemental indentures dated June 11, 2013, and December 20, 2016, is referred to as the “Indenture.” We may redeem some or all of the Senior Notes at specified redemption prices, plus accrued and unpaid interest to the redemption date. The Senior Notes are fully and unconditionally guaranteed on a senior unsecured basis by each of our subsidiaries, subject to certain customary release provisions. A subsidiary guarantor may be released from its obligations under the guarantee:
•
in connection with any sale or other disposition of all or substantially all of the assets of that guarantor (including by way of merger or consolidation) to a person that is not (either before or after giving effect to such transaction) the Company or a subsidiary guarantor, if the sale or other disposition otherwise complies with the Indenture;
•
in connection with any sale or other disposition of the capital stock of that guarantor to a person that is not (either before or after giving effect to such transaction) the Company or a subsidiary guarantor, if that guarantor no longer qualifies as a subsidiary of the Company as a result of such disposition and the sale or other disposition otherwise complies with the Indenture;
•
if the Company designates any restricted subsidiary that is a guarantor to be an unrestricted subsidiary in accordance with the Indenture;
•
upon defeasance or covenant defeasance of the notes or satisfaction and discharge of the Indenture, in each case, in accordance with the Indenture;
•
upon the liquidation or dissolution of that guarantor, provided that no default or event of default occurs under the Indenture as a result thereof or shall have occurred and is continuing; or
•
in the case of any restricted subsidiary that, after the issue date of the notes is required under the Indenture to guarantee the notes because it becomes a guarantor of indebtedness issued or an obligor under a credit facility with respect to the Company and/or its subsidiaries, upon the release or discharge in full from its (i) guarantee of such indebtedness or (ii) obligation under such credit facility, in each case, which resulted in such restricted subsidiary’s obligation to guarantee the notes. The Indenture contains limited events of default. Subsidiary Guarantors The Senior Notes are guaranteed on a senior unsecured basis by each of our consolidated subsidiaries. Approach Resources Inc.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 At June 30, 2018, we were in compliance with all of our covenants, and there were no existing defaults or events of default, under our debt instruments.</t>
  </si>
  <si>
    <t>Commitments and Contingencies</t>
  </si>
  <si>
    <t>Commitments And Contingencies Disclosure [Abstract]</t>
  </si>
  <si>
    <t xml:space="preserve">6. Commitments and Contingencies Our contractual obligations include long-term debt, operating lease obligations, asset retirement obligations and employment agreements with our executive officers. At June 30, 2018, outstanding borrowings under the Credit Facility were $297.5 million, compared to $291 million at December 31, 2017. Since December 31, 2017, there have been no other material changes to our contractual obligations. 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 </t>
  </si>
  <si>
    <t>Income Taxes</t>
  </si>
  <si>
    <t>Income Tax Disclosure [Abstract]</t>
  </si>
  <si>
    <t xml:space="preserve">7. Income Taxes For the three months ended June 30, 2018, our income tax benefit was $2.2 million, compared to $4.5 million for the three months ended June 30, 2017. The following table reconciles our income tax expense for the three and six months ended June 30, 2018, and 2017, to the U.S. federal statutory rates of 21% and 35%, respectively (dollars in thousands).
Three Months Ended
Six Months Ended
June 30,
June 30,
2018
2017
2018
2017
Statutory tax at 21% and 35%, respectively
$
(2,372
)
$
(4,691
)
$
(4,274
)
$
(5,415
)
State taxes, net of federal impact
112
154
274
195
Share-based compensation tax shortfall
—
22
70
312
Nondeductible compensation
36
—
93
—
Other differences
2
6
5
9
Write-off of deferred tax assets
—
—
—
139,090
Income tax (benefit) provision
$
(2,222
)
$
(4,509
)
$
(3,832
)
$
134,191
On December 22, 2017, the Tax Cuts and Jobs Act was enacted which, among other things, lowered the U.S. Federal income tax rate applicable to corporations from 35% to 21% and repealed the corporate alternative minimum tax. The Exchange Transactions triggered a cumulative change in ownership of our common stock by more than 50% under Section 382 of the Internal Revenue Code as of March 22, 2017. This established an annual limitation on the usage of our pre-change NOLs in the future. Accordingly, we recognized a write-off of our deferred tax assets of $139.1 million in the six months ended June 30, 2017. </t>
  </si>
  <si>
    <t>Derivative Instruments and Fair Value Measurements</t>
  </si>
  <si>
    <t>Derivative Instruments And Hedging Activities Disclosure [Abstract]</t>
  </si>
  <si>
    <t xml:space="preserve">8. Derivative Instruments and Fair Value Measurements We enter commodity derivative contracts to reduce our exposure to fluctuations in commodity prices related to our oil, NGLs and gas production. We record our open derivative instruments at fair value on our consolidated balance sheets as either cash settlements are recorded in earnings as they occur on our consolidated statements of operations under the caption entitled “commodity derivative (loss) gain.” In April 2018, we entered into swaps for the NYMEX Calendar Monthly Average Roll (the “CMA Roll”) covering 2,000 Bbls of oil per day for May 2018 through December 2018 at $0.66/bbl. Swaps for the CMA Roll are pricing adjustments to the trade month versus the delivery month for contract pricing. These derivative contracts were designated as cash-flow hedges. The changes in fair value of the derivative contracts designated as cash-flow hedges, to the extent the hedge is effective, will be recognized in other comprehensive income until the hedged item is recognized in revenue. The following table provides our outstanding commodity derivative positions at June 30, 2018.
Commodity and Period
Contract Type
Volume Transacted
Contract Price
Crude Oil
July 2018 – December 2018
Swap
300 Bbls/day
$50.00/Bbl
July 2018 – September 2018
Swap
1,500 Bbls/day
$60.50/Bbl
CMA Roll
July 2018 – December 2018 (1)
Swap
2,000 Bbls/day
$0.66/Bbl
Natural Gas
July 2018 – December 2018
Swap
200,000 MMBtu/month
$3.085/MMBtu
July 2018 – December 2018
Swap
250,000 MMBtu/month
$3.084/MMBtu
NGLs (C2 - Ethane)
July 2018 – December 2018
Swap
1,000 Bbls/day
$11.424/Bbl
NGLs (C3 - Propane)
July 2018 – December 2018
Swap
600 Bbls/day
$32.991/Bbl
NGLs (IC4 - Isobutane)
July 2018 – December 2018
Swap
50 Bbls/day
$38.262/Bbl
NGLs (NC4 - Butane)
July 2018 – December 2018
Swap
200 Bbls/day
$38.22/Bbl
NGLs (C5 - Pentane)
July 2018 – December 2018
Swap
200 Bbls/day
$56.364/Bbl
(1) Designated as a cash flow hedge After June 30, 2018, we entered into propane swaps covering 400 Bbls per day at $40.74/Bbl for August 2018 through December 2018. The following table summarizes the fair value of our open commodity derivatives as of June 30, 2018, and December 31, 2017 (in thousands).
Balance Sheet Location
Fair Value
June 30,
December
2018
2017
Derivatives not designated as hedging instruments
Commodity derivatives
Derivative assets
$
366
$
1,398
Commodity derivatives
Derivative liabilities
(4,448
)
(2,181
)
Total derivatives not designated as hedging instruments
(4,082
)
(783
)
Derivatives designated as cash flow hedges
Commodity derivatives
Derivative liabilities
$
(197
)
—
The following table summarizes the commodity derivatives (loss) gain (in thousands).
Three Months Ended
Six Months Ended
Income Statement Location
June 30,
June 30,
2018
2017
2018
2017
Derivatives not designated as hedging instruments
Net cash (payment) receipt on derivative settlements
$
(1,982
)
$
3
$
(3,513
)
$
(958
)
Non-cash fair value (loss) gain on derivatives
(2,902
)
1,228
(3,299
)
5,633
Commodity derivative (loss) gain
$
(4,884
)
$
1,231
$
(6,812
)
$
4,675
Derivatives designated as cash flow hedges
Oil, NGLs and gas sales
$
62
$
—
$
62
$
—
The following table summarizes the changes in accumulated other comprehensive income (“AOCI”) for the three months ended June 30, 2018 (in thousands).
Pre-Tax
Tax Benefit
Net-of Tax
Balance at March 31, 2018
$
—
$
—
$
—
Other comprehensive loss before reclassifications
(135
)
28
(107
)
Amounts reclassified from AOCI
(62
)
13
(49
)
Net other comprehesive loss
(197
)
41
(156
)
Balance at June 30, 2018
$
(197
)
$
41
$
(156
) The following table summarizes the changes in AOCI for the six months ended June 30, 2018 (in thousands).
Pre-Tax
Tax Benefit
Net-of Tax
Balance at December 31, 2017
$
—
$
—
$
—
Other comprehensive loss before reclassifications
(135
)
28
(107
)
Amounts reclassified from AOCI
(62
)
13
(49
)
Net other comprehesive loss
(197
)
41
(156
)
Balance at June 30, 2018
$
(197
)
$
41
$
(156
) We estimate the fair values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
•
Level 1 — Quoted prices are available in active markets for identical assets or liabilities as of the reporting date. The shares of our common stock issued in the Exchange Transactions were valued as a Level 1 measurement. At June 30, 2018, we had no Level 1 measurement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June 30, 2018, all of our commodity derivatives were valued using Level 2 measurements.
•
Level 3 — Pricing inputs include significant inputs that are generally less observable from objective sources. These inputs may be used with internally developed methodologies that result in management’s best estimate of fair value. At June 30, 2018, we had no recurring Level 3 measurements. Financial Instruments Not Recorded at Fair Value The following table sets forth the fair values of financial instruments that are not recorded at fair value on our financial statements (in thousands).
June 30, 2018
Carrying Amount
Fair Value
Senior Notes
$
84,335
$
83,889
The fair value of the Senior Notes is based on quoted market prices, but the Senior Notes are not actively traded in the public market. Accordingly, the fair value of the Senior Notes would be classified as Level 2 in the fair value hierarchy. </t>
  </si>
  <si>
    <t>Share-Based Compensation</t>
  </si>
  <si>
    <t>Disclosure Of Compensation Related Costs Sharebased Payments [Abstract]</t>
  </si>
  <si>
    <t>9. Share-Based Compensation In March 2018, we issued 774,590 cash-settled performance awards, subject to certain performance conditions, and 387,295 restricted shares subject to three-year total shareholder return (“TSR”) conditions, assuming maximum TSR, to our executive officers. The aggregate fair market value of the cash-settled performance awards and TSR restricted shares on the date of grant was approximately $2.4 million and $0.8 million, respectively, to be expensed over a service period of approximately three years. Cash-settled performance awards As of June 30, 2018, we had 1,508,285 unvested cash-settled performance awards, subject to certain performance conditions outstanding. The cash-settled performance awards represent a non-equity unit with a conversion value equal to the fair market value of a share of the Company’s common stock at the vesting date. These awards are classified as liability awards due to the cash settlement feature. Compensation costs associated with the cash-settled performance awards are re-measured at each interim reporting period and an adjustment is recorded in general and administrative expenses on our consolidated statements of operations. For the three and six months ended June 30, 2018, we recognized an expense of $0.5 million and $0.8 million, respectively. For the three and six months ended June 30, 2017, we recognized an expense of $0.4 million and $0.3 million, respectively. At June 30, 2018, we recorded a current liability of $1.1 million and a non-current liability of $0.8 million related to the cash-settled performance awards on our consolidated balance sheets. During the six months ended June 30, 2018, we paid $1 million related to vested cash-settled performance awards.</t>
  </si>
  <si>
    <t>Related Party Transactions</t>
  </si>
  <si>
    <t>Related Party Transactions [Abstract]</t>
  </si>
  <si>
    <t>10. Related Party Transactions Wilks, a related party, purchased a portion of our outstanding Senior Notes in the open market subsequent to the Exchange Transactions. The Company believes that Wilks held approximately $60 million of our outstanding Senior Notes as of June 30, 2018. The Senior Notes held by Wilks are included in Senior Notes, net on our consolidated balance sheets. Our interest expense includes interest attributable to any Senior Notes held by Wilks on our consolidated statements of operations. In April 2018, we engaged ProFrac Services, LLC (“ProFrac”) to perform completion services to the Company. There is no required minimum or maximum number of wells committed, and we intend to use ProFrac on a well-by-well basis throughout 2018. Matthew D. Wilks, a member of our Board of Directors, serves as the Chief Financial Officer of ProFrac, and Wilks has an equity ownership interest in ProFrac. During the three months ended June 30, 2018, we incurred capital expenditures of $5.1 million for hydraulic fracturing services with Profrac, which is included in additions to oil and gas properties on our consolidated statements of cash flows. As of June 30, 2018, there is no recorded liability due to ProFrac.</t>
  </si>
  <si>
    <t>Summary of Significant Accounting Policies (Policies)</t>
  </si>
  <si>
    <t>Organization and Nature of Operations</t>
  </si>
  <si>
    <t>Organization and Nature of Operations 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t>
  </si>
  <si>
    <t>Consolidation, Basis of Presentation and Significant Estimates</t>
  </si>
  <si>
    <t>Consolidation, Basis of Presentation and Significant Estimates 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7, filed with the Securities and Exchange Commission on March 9, 2018. 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t>
  </si>
  <si>
    <t>Recent Accounting Pronouncements</t>
  </si>
  <si>
    <t xml:space="preserve">Recent Accounting Pronouncements On January 1, 2018, we adopted the Financial Accounting Standards Board (“FASB”) accounting standards update for “Revenue from Contracts with Customers,” which superseded the revenue recognition requirements in “Topic 605, Revenue Recognition,” using the modified retrospective method. Adoption of this standard did not have a significant impact on our consolidated statements of operations or cash flows. We implemented processes to ensure new contracts are reviewed for the appropriate accounting treatment and generate the disclosures required under the new standard. See Note 2 for additional disclosures required under this accounting standards update related to the nature, amount, timing and uncertainty of revenue and cash flows from contracts with customers including disaggregation of revenue. In February 2016, FASB issued an accounting standards update for “Leases,” which amends existing guidance to require lessees to recognize assets and liabilities on the balance sheet for the rights and obligations created by long-term leases and to disclose additional quantitative and qualitative information about leasing arrangements. This new guidance is effective for interim and annual periods beginning after December 15, 2018, and we will adopt it using a modified retrospective approach. Currently, the Company is evaluating the standard’s applicability to our various contractual arrangements. We believe that the adoption of this standard will result in recognition of assets and liabilities on the balance sheet for current operating leases. The Company is still evaluating the impact of this new guidance on its consolidated financial statements. In January 2017, FASB issued an accounting standards update for “Clarifying the Definition of a Business,” which provides guidance to assist entities with evaluating whether transactions should be accounted for as acquisitions (or disposals) of assets or businesses. This standard requires entities to use a screen test to determine when an integrated set of assets and activities is not a business or if the integrated set of assets and activities needs to be further evaluated against the framework. We have adopted this standard as of January 1, 2018. Adoption of this standard did not impact our consolidated statements of operations or cash flows. In August 2017, FASB issued an accounting update for “Derivatives and Hedging,” impact our consolidated statements of operations or cash flows. </t>
  </si>
  <si>
    <t>Prepaid Expenses and Other Assets</t>
  </si>
  <si>
    <t>Prepaid Expenses and Other Assets In April 2017, we entered into an agreement that secured pricing of a hydraulic fracturing services crew. Under this agreement, we made a prepayment of $5 million, to be used as we completed wells. We have used $1.2 million of this prepayment related to hydraulic fracturing services provided during the first year of the agreement. In March 2018, this agreement was terminated and $3.8 million of the unused prepaid balance was refunded to us.</t>
  </si>
  <si>
    <t>Derivatives Designated as Cash Flow Hedge</t>
  </si>
  <si>
    <t>In April 2018, we entered into swaps for the NYMEX Calendar Monthly Average Roll (the “CMA Roll”) covering 2,000 Bbls of oil per day for May 2018 through December 2018 at $0.66/bbl. Swaps for the CMA Roll are pricing adjustments to the trade month versus the delivery month for contract pricing. These derivative contracts were designated as cash-flow hedges. The changes in fair value of the derivative contracts designated as cash-flow hedges, to the extent the hedge is effective, will be recognized in other comprehensive income until the hedged item is recognized in revenue.</t>
  </si>
  <si>
    <t>Revenue Recognition (Tables)</t>
  </si>
  <si>
    <t>Schedule of Disaggregated of Revenue by Major Source</t>
  </si>
  <si>
    <t>The following table presents our disaggregated revenue by major source for the three and six months ended June 30, 2018, and 2017 (in thousands).
Three Months Ended
Six Months Ended
June 30,
June 30,
2018
2017
2018
2017
Revenues (in thousands):
Oil
$
18,044
$
12,508
$
34,388
$
26,202
NGLs
8,852
6,019
16,184
12,079
Gas
3,368
6,442
8,464
13,043
Total revenue from contracts with customers
30,264
24,969
59,036
51,324
Commodity derivatives designated as cash flow hedges
62
—
62
—
Total oil, NGLs and gas sales
$
30,326
$
24,969
$
59,098
$
51,324</t>
  </si>
  <si>
    <t>Earnings Per Common Share (Tables)</t>
  </si>
  <si>
    <t>Reconciliation of Numerators and Denominators of Basic and Diluted Earnings Per Share</t>
  </si>
  <si>
    <t>The following table provides a reconciliation of the numerators and denominators of our basic and diluted earnings per share (dollars in thousands, except per-share amounts).
Three Months Ended June 30,
Six Months Ended June 30,
2018
2017
2018
2017
Income (numerator):
Net loss – basic
$
(9,072
)
$
(8,896
)
$
(16,518
)
$
(149,664
)
Weighted average shares (denominator):
Weighted average shares – basic
94,470,636
86,340,634
94,548,898
78,418,977
Dilution effect of share-based compensation, treasury method (1)
—
—
—
—
Weighted average shares – diluted
94,470,636
86,340,634
94,548,898
78,418,977
Net loss per share:
Basic
$
(0.10
)
$
(0.10
)
$
(0.17
)
$
(1.91
)
Diluted
$
(0.10
)
$
(0.10
)
$
(0.17
)
$
(1.91
)
(1)
Approximately 39,000 options to purchase our common stock were excluded from this calculation because they were antidilutive for the three and six months ended June 30, 2017. No options were outstanding as of June 30, 2018, as they had expired.</t>
  </si>
  <si>
    <t>Long-Term Debt (Tables)</t>
  </si>
  <si>
    <t>Schedule of Long Term Debt</t>
  </si>
  <si>
    <t>The following table provides a summary of our long-term debt at June 30, 2018, and December 31, 2017 (in thousands).
June 30,
December 31,
2018
2017
Senior secured credit facility:
Outstanding borrowings
$
297,500
$
291,000
Debt issuance costs
(1,365
)
(1,725
)
Senior secured credit facility, net
296,135
289,275
Senior notes:
Principal
85,240
85,240
Debt issuance costs
(905
)
(1,055
)
Senior notes, net
84,335
84,185
Total long-term debt
$
380,470
$
373,460</t>
  </si>
  <si>
    <t>Income Taxes (Tables)</t>
  </si>
  <si>
    <t>Reconciles of Income Tax Expense to the U.S. Federal Statutory Rate</t>
  </si>
  <si>
    <t>The following table reconciles our income tax expense for the three and six months ended June 30, 2018, and 2017, to the U.S. federal statutory rates of 21% and 35%, respectively (dollars in thousands
Three Months Ended
Six Months Ended
June 30,
June 30,
2018
2017
2018
2017
Statutory tax at 21% and 35%, respectively
$
(2,372
)
$
(4,691
)
$
(4,274
)
$
(5,415
)
State taxes, net of federal impact
112
154
274
195
Share-based compensation tax shortfall
—
22
70
312
Nondeductible compensation
36
—
93
—
Other differences
2
6
5
9
Write-off of deferred tax assets
—
—
—
139,090
Income tax (benefit) provision
$
(2,222
)
$
(4,509
)
$
(3,832
)
$
134,191</t>
  </si>
  <si>
    <t>Derivative Instruments and Fair Value Measurements (Tables)</t>
  </si>
  <si>
    <t>Outstanding Commodity Derivatives Volumes and Prices</t>
  </si>
  <si>
    <t xml:space="preserve">The following table provides our outstanding commodity derivative positions at June 30, 2018.
Commodity and Period
Contract Type
Volume Transacted
Contract Price
Crude Oil
July 2018 – December 2018
Swap
300 Bbls/day
$50.00/Bbl
July 2018 – September 2018
Swap
1,500 Bbls/day
$60.50/Bbl
CMA Roll
July 2018 – December 2018 (1)
Swap
2,000 Bbls/day
$0.66/Bbl
Natural Gas
July 2018 – December 2018
Swap
200,000 MMBtu/month
$3.085/MMBtu
July 2018 – December 2018
Swap
250,000 MMBtu/month
$3.084/MMBtu
NGLs (C2 - Ethane)
July 2018 – December 2018
Swap
1,000 Bbls/day
$11.424/Bbl
NGLs (C3 - Propane)
July 2018 – December 2018
Swap
600 Bbls/day
$32.991/Bbl
NGLs (IC4 - Isobutane)
July 2018 – December 2018
Swap
50 Bbls/day
$38.262/Bbl
NGLs (NC4 - Butane)
July 2018 – December 2018
Swap
200 Bbls/day
$38.22/Bbl
NGLs (C5 - Pentane)
July 2018 – December 2018
Swap
200 Bbls/day
$56.364/Bbl
(1) Designated as a cash flow hedge </t>
  </si>
  <si>
    <t>Summary of Fair Value of Open Commodity Derivatives</t>
  </si>
  <si>
    <t>The following table summarizes the fair value of our open commodity derivatives as of June 30, 2018, and December 31, 2017 (in thousands).
Balance Sheet Location
Fair Value
June 30,
December
2018
2017
Derivatives not designated as hedging instruments
Commodity derivatives
Derivative assets
$
366
$
1,398
Commodity derivatives
Derivative liabilities
(4,448
)
(2,181
)
Total derivatives not designated as hedging instruments
(4,082
)
(783
)
Derivatives designated as cash flow hedges
Commodity derivatives
Derivative liabilities
$
(197
)
—</t>
  </si>
  <si>
    <t>Summary of Commodity Derivatives (Loss) Gain</t>
  </si>
  <si>
    <t>The following table summarizes the commodity derivatives (loss) gain (in thousands).
Three Months Ended
Six Months Ended
Income Statement Location
June 30,
June 30,
2018
2017
2018
2017
Derivatives not designated as hedging instruments
Net cash (payment) receipt on derivative settlements
$
(1,982
)
$
3
$
(3,513
)
$
(958
)
Non-cash fair value (loss) gain on derivatives
(2,902
)
1,228
(3,299
)
5,633
Commodity derivative (loss) gain
$
(4,884
)
$
1,231
$
(6,812
)
$
4,675
Derivatives designated as cash flow hedges
Oil, NGLs and gas sales
$
62
$
—
$
62
$
—</t>
  </si>
  <si>
    <t>Summary of Changes in Accumulated Other Comprehensive Income ("AOCI")</t>
  </si>
  <si>
    <t xml:space="preserve">The following table summarizes the changes in accumulated other comprehensive income (“AOCI”) for the three months ended June 30, 2018 (in thousands).
Pre-Tax
Tax Benefit
Net-of Tax
Balance at March 31, 2018
$
—
$
—
$
—
Other comprehensive loss before reclassifications
(135
)
28
(107
)
Amounts reclassified from AOCI
(62
)
13
(49
)
Net other comprehesive loss
(197
)
41
(156
)
Balance at June 30, 2018
$
(197
)
$
41
$
(156
) The following table summarizes the changes in AOCI for the six months ended June 30, 2018 (in thousands).
Pre-Tax
Tax Benefit
Net-of Tax
Balance at December 31, 2017
$
—
$
—
$
—
Other comprehensive loss before reclassifications
(135
)
28
(107
)
Amounts reclassified from AOCI
(62
)
13
(49
)
Net other comprehesive loss
(197
)
41
(156
)
Balance at June 30, 2018
$
(197
)
$
41
$
(156
) </t>
  </si>
  <si>
    <t>Summary of Financial Instruments Not Recorded at Fair Value</t>
  </si>
  <si>
    <t>The following table sets forth the fair values of financial instruments that are not recorded at fair value on our financial statements (in thousands).
June 30, 2018
Carrying Amount
Fair Value
Senior Notes
$
84,335
$
83,889</t>
  </si>
  <si>
    <t>Summary of Significant Accounting Policies - Additional Information (Detail) - USD ($) $ in Millions</t>
  </si>
  <si>
    <t>1 Months Ended</t>
  </si>
  <si>
    <t>Mar. 31, 2018</t>
  </si>
  <si>
    <t>Apr. 30, 2017</t>
  </si>
  <si>
    <t>Summary Of Significant Accounting Policies [Line Items]</t>
  </si>
  <si>
    <t>Prepayment under the agreement</t>
  </si>
  <si>
    <t>Utilization of prepayment related to hydraulic fracturing services provided</t>
  </si>
  <si>
    <t>Agreement termination date</t>
  </si>
  <si>
    <t>Mar. 31,
		2018</t>
  </si>
  <si>
    <t>Unused Prepaid Balance [Member]</t>
  </si>
  <si>
    <t>Proceeds from prepayment under the agreement</t>
  </si>
  <si>
    <t>Revenue Recognition - Schedule of Disaggregated of Revenue by Major Source (Detail) - USD ($) $ in Thousands</t>
  </si>
  <si>
    <t>Disaggregation of Revenue [Line Items]</t>
  </si>
  <si>
    <t>Total revenue</t>
  </si>
  <si>
    <t>Oil [Member]</t>
  </si>
  <si>
    <t>NGLs [Member]</t>
  </si>
  <si>
    <t>Gas [Member]</t>
  </si>
  <si>
    <t>Oil, NGLs and Gas Sales [Member]</t>
  </si>
  <si>
    <t>Commodity Derivatives Designated As Cash Flow Hedges [Member]</t>
  </si>
  <si>
    <t>Earnings Per Common Share - Reconciliation of Numerators and Denominators of Basic and Diluted Earnings Per Share (Detail) - USD ($) $ / shares in Units, $ in Thousands</t>
  </si>
  <si>
    <t>Weighted average shares – basic</t>
  </si>
  <si>
    <t>Weighted average shares – diluted</t>
  </si>
  <si>
    <t>Earnings Per Common Share - Reconciliation of Numerators and Denominators of Basic and Diluted Earnings Per Share (Parenthetical) (Detail) - shares</t>
  </si>
  <si>
    <t>Antidilutive Securities Excluded from Computation of Earnings Per Share [Line Items]</t>
  </si>
  <si>
    <t>Shares subject to stock options, outstanding</t>
  </si>
  <si>
    <t>Employee Stock Option [Member]</t>
  </si>
  <si>
    <t>Antidilutive securities excluded from computation of earnings per common share</t>
  </si>
  <si>
    <t>Equity Exchange Transactions - Additional Information (Detail) - USD ($)</t>
  </si>
  <si>
    <t>Sep. 01, 2017</t>
  </si>
  <si>
    <t>Mar. 22, 2017</t>
  </si>
  <si>
    <t>Jan. 27, 2017</t>
  </si>
  <si>
    <t>Nov. 02, 2016</t>
  </si>
  <si>
    <t>Jan. 26, 2017</t>
  </si>
  <si>
    <t>Equity Exchange Transactions [Line Items]</t>
  </si>
  <si>
    <t>Gain recognized on exchange of senior notes</t>
  </si>
  <si>
    <t>NOLs, limitations on use</t>
  </si>
  <si>
    <t>The Exchange Transactions triggered a cumulative change in ownership of our common stock by more than 50% under Section 382 of the Internal Revenue Code as of March 22, 2017. This established an annual limitation on the usage of our pre-change net operating losses (“NOLs”) in the future.</t>
  </si>
  <si>
    <t>Write-off of deferred tax assets</t>
  </si>
  <si>
    <t>Bolt-On Acquisition [Member]</t>
  </si>
  <si>
    <t>Date of definitive agreement to acquire producing properties</t>
  </si>
  <si>
    <t>Nov. 1,
		2017</t>
  </si>
  <si>
    <t>Common stock, shares issued</t>
  </si>
  <si>
    <t>Effective date of acquisition</t>
  </si>
  <si>
    <t>Nov. 20,
		2017</t>
  </si>
  <si>
    <t>Common stock shares received and retired</t>
  </si>
  <si>
    <t>7% Senior Notes Due 2021 [Member]</t>
  </si>
  <si>
    <t>Debt exchange to common stock, principal amount</t>
  </si>
  <si>
    <t>Reduction of debt interest payment for remaining term of senior notes</t>
  </si>
  <si>
    <t>7% Senior Notes Due 2021 [Member] | Initial Exchange [Member] | Wilks [Member]</t>
  </si>
  <si>
    <t>Payments of accrued interest</t>
  </si>
  <si>
    <t>Debt conversion, interest rate of debt</t>
  </si>
  <si>
    <t>7.00%</t>
  </si>
  <si>
    <t>Debt exchange date</t>
  </si>
  <si>
    <t>Jan. 27,
		2017</t>
  </si>
  <si>
    <t>7% Senior Notes Due 2021 [Member] | Initial Exchange [Member] | Common Stock [Member] | Wilks [Member]</t>
  </si>
  <si>
    <t>Debt exchange to common stock, shares issued</t>
  </si>
  <si>
    <t>7% Senior Notes Due 2021 [Member] | Follow-On Exchange [Member]</t>
  </si>
  <si>
    <t>Mar. 22,
		2017</t>
  </si>
  <si>
    <t>7% Senior Notes Due 2021 [Member] | Follow-On Exchange [Member] | Common Stock [Member]</t>
  </si>
  <si>
    <t>Long-Term Debt - Schedule of Long Term Debt (Detail) - USD ($) $ in Thousands</t>
  </si>
  <si>
    <t>Dec. 21, 2017</t>
  </si>
  <si>
    <t>Debt Instrument [Line Items]</t>
  </si>
  <si>
    <t>Outstanding borrowings</t>
  </si>
  <si>
    <t>Total long-term debt</t>
  </si>
  <si>
    <t>Senior Notes [Member]</t>
  </si>
  <si>
    <t>Principal</t>
  </si>
  <si>
    <t>Senior Secured Credit Facility [Member]</t>
  </si>
  <si>
    <t>Long-Term Debt - Additional Information (Detail)</t>
  </si>
  <si>
    <t>Dec. 21, 2017USD ($)</t>
  </si>
  <si>
    <t>Dec. 20, 2017</t>
  </si>
  <si>
    <t>Jun. 30, 2018USD ($)</t>
  </si>
  <si>
    <t>May 01, 2018USD ($)</t>
  </si>
  <si>
    <t>Dec. 31, 2017USD ($)</t>
  </si>
  <si>
    <t>Line of Credit Facility [Line Items]</t>
  </si>
  <si>
    <t>Senior secured credit facility</t>
  </si>
  <si>
    <t>Senior notes outstanding</t>
  </si>
  <si>
    <t>Senior secured credit facility, borrowing base</t>
  </si>
  <si>
    <t>Senior secured facility, maximum borrowing capacity</t>
  </si>
  <si>
    <t>Maturity period of senior secured credit facility</t>
  </si>
  <si>
    <t>May 7,
		2020</t>
  </si>
  <si>
    <t>May 7,
		2019</t>
  </si>
  <si>
    <t>Additional borrowing base, re-determination description</t>
  </si>
  <si>
    <t>We, or the lenders, can each request one additional borrowing base redetermination each calendar year. Our semi-annual borrowing base redetermination was completed on May 1, 2018, and our borrowing base and aggregate lender commitments were reaffirmed at $325 million.</t>
  </si>
  <si>
    <t>Borrowing base re-determined completion date</t>
  </si>
  <si>
    <t>May 1,
		2018</t>
  </si>
  <si>
    <t>Borrowing base and aggregate lender commitments reaffirmed</t>
  </si>
  <si>
    <t>Annual commitment fee of unused borrowings</t>
  </si>
  <si>
    <t>0.50%</t>
  </si>
  <si>
    <t>Senior secured credit facility, interest rate description</t>
  </si>
  <si>
    <t>Borrowings under the Credit Facility bore interest based on the agent bank's prime rate plus an applicable margin ranging from 0.50% to 1.50%, or the sum of the LIBOR rate plus an applicable margin ranging from 1.50% to 2.50%.  In addition, we pay an annual commitment fee ranging from 0.375% to 0.50% of unused borrowings available.</t>
  </si>
  <si>
    <t>Interest rate applicable of senior secured credit facility</t>
  </si>
  <si>
    <t>5.80%</t>
  </si>
  <si>
    <t>Unused letters of credit outstanding</t>
  </si>
  <si>
    <t>Production from liens covering the oil and gas properties</t>
  </si>
  <si>
    <t>95.00%</t>
  </si>
  <si>
    <t>Required percentage of anticipated production to be hedged</t>
  </si>
  <si>
    <t>50.00%</t>
  </si>
  <si>
    <t>Increase in applicable margin rates on borrowings</t>
  </si>
  <si>
    <t>Consolidated interest coverage ratio</t>
  </si>
  <si>
    <t>Consolidated modified current ratio</t>
  </si>
  <si>
    <t>Outstanding equity interests ownership percentage</t>
  </si>
  <si>
    <t>Senior Secured Credit Facility [Member] | Covenants Agreements One [Member]</t>
  </si>
  <si>
    <t>Covenant description</t>
  </si>
  <si>
    <t>A consolidated interest coverage ratio covenant (as defined in the Credit Facility) that requires us to maintain a ratio of consolidated EBITDAX (as defined in the Credit Facility) to cash Interest Expense (as defined in the Credit Facility) as of the last day of any fiscal quarter of not less than 1.25 to 1.0 (or 1.0 to 1.0 following the issuance of second lien indebtedness) through December 31, 2017, a ratio of not less than 1.5 to 1.0 through December 31, 2018, and a ratio of not less than 2.0 to 1.0 thereafter, and  a consolidated modified current ratio covenant (as defined in the Credit Facility) that requires us to maintain a ratio of not less than 1.0 to 1.0 as of the last day of any fiscal quarter.</t>
  </si>
  <si>
    <t>Minimum interest coverage ratio, through December 31, 2018</t>
  </si>
  <si>
    <t>Minimum interest coverage ratio, through December 31, 2019</t>
  </si>
  <si>
    <t>Interest coverage ratio, thereafter</t>
  </si>
  <si>
    <t>Senior Secured Credit Facility [Member] | Covenants Agreements Two [Member]</t>
  </si>
  <si>
    <t>Minimum current ratio</t>
  </si>
  <si>
    <t>Senior Secured Credit Facility [Member] | Minimum [Member]</t>
  </si>
  <si>
    <t>Leverage ratio</t>
  </si>
  <si>
    <t>Senior Secured Credit Facility [Member] | Minimum [Member] | Prime Rate [Member]</t>
  </si>
  <si>
    <t>Senior secured credit facility, marginal percentage</t>
  </si>
  <si>
    <t>2.00%</t>
  </si>
  <si>
    <t>Senior Secured Credit Facility [Member] | Minimum [Member] | London Interbank Offered Rate (LIBOR) [Member]</t>
  </si>
  <si>
    <t>3.00%</t>
  </si>
  <si>
    <t>Senior Secured Credit Facility [Member] | Maximum [Member]</t>
  </si>
  <si>
    <t>Senior Secured Credit Facility [Member] | Maximum [Member] | Covenants Agreements Three [Member]</t>
  </si>
  <si>
    <t>Leverage ratio, March 31, 2019</t>
  </si>
  <si>
    <t>Leverage ratio, through June 30, 2019</t>
  </si>
  <si>
    <t>Leverage ratio, September 30, 2019</t>
  </si>
  <si>
    <t>Leverage ratio, through December 31, 2019</t>
  </si>
  <si>
    <t>Leverage ratio, thereafter</t>
  </si>
  <si>
    <t>Senior Secured Credit Facility [Member] | Maximum [Member] | Prime Rate [Member]</t>
  </si>
  <si>
    <t>Senior Secured Credit Facility [Member] | Maximum [Member] | London Interbank Offered Rate (LIBOR) [Member]</t>
  </si>
  <si>
    <t>4.00%</t>
  </si>
  <si>
    <t>Commitments and Contingencies - Additional Information (Detail) - USD ($) $ in Millions</t>
  </si>
  <si>
    <t>Income Taxes - Additional Information (Detail) - USD ($) $ in Thousands</t>
  </si>
  <si>
    <t>12 Months Ended</t>
  </si>
  <si>
    <t>Income tax (benefit) provision</t>
  </si>
  <si>
    <t>Statutory tax rate</t>
  </si>
  <si>
    <t>21.00%</t>
  </si>
  <si>
    <t>35.00%</t>
  </si>
  <si>
    <t>Write-off deferred tax assets</t>
  </si>
  <si>
    <t>Income Taxes - Reconciles of Income Tax Expense to the U.S. Federal Statutory Rate (Detail) - USD ($) $ in Thousands</t>
  </si>
  <si>
    <t>Statutory tax at 21% and 35%, respectively</t>
  </si>
  <si>
    <t>State taxes, net of federal impact</t>
  </si>
  <si>
    <t>Share-based compensation tax shortfall</t>
  </si>
  <si>
    <t>Nondeductible compensation</t>
  </si>
  <si>
    <t>Other differences</t>
  </si>
  <si>
    <t>Income Taxes - Reconciles of Income Tax Expense to the U.S. Federal Statutory Rate (Parenthetical) (Detail)</t>
  </si>
  <si>
    <t>Derivative Instruments and Fair Value Measurements - Additional Information (Detail)</t>
  </si>
  <si>
    <t>Jul. 01, 2018$ / bblbbl</t>
  </si>
  <si>
    <t>Apr. 30, 2018$ / bblbbl</t>
  </si>
  <si>
    <t>Swap [Member] | Cash Flow Hedges [Member] | May 2018 – December 2018 Contract [Member]</t>
  </si>
  <si>
    <t>Derivative Instruments And Hedging Activities Disclosures [Line Items]</t>
  </si>
  <si>
    <t>Volume Transacted | bbl</t>
  </si>
  <si>
    <t>Contract Price | $ / bbl</t>
  </si>
  <si>
    <t>Propane Swaps [Member] | August 2018 – December 2018 Contract [Member] | Subsequent Event [Member]</t>
  </si>
  <si>
    <t>Derivative Instruments and Fair Value Measurements - Outstanding Commodity Derivatives Volumes and Prices (Detail) - Swap [Member]</t>
  </si>
  <si>
    <t>Jun. 30, 2018MMBTU$ / bbl$ / MMBTUbbl</t>
  </si>
  <si>
    <t>Crude Oil July 2018 – December 2018 Contract [Member]</t>
  </si>
  <si>
    <t>Derivatives Fair Value [Line Items]</t>
  </si>
  <si>
    <t>Crude Oil July 2018 – September 2018 Contract [Member]</t>
  </si>
  <si>
    <t>CMA Roll July 2018 – December 2018 Contract [Member]</t>
  </si>
  <si>
    <t>Natural Gas July 2018 – December 2018 Contract One [Member]</t>
  </si>
  <si>
    <t>Volume Transacted | MMBTU</t>
  </si>
  <si>
    <t>Contract Price | $ / MMBTU</t>
  </si>
  <si>
    <t>Natural Gas July 2018 – December 2018 Contract Two [Member]</t>
  </si>
  <si>
    <t>NGLs (C2 - Ethane) July 2018 – December 2018 Contract [Member]</t>
  </si>
  <si>
    <t>NGLs (C3 - Propane) July 2018 – December 2018 Contract [Member]</t>
  </si>
  <si>
    <t>NGLs (IC4 - Isobutane) July 2018 – December 2018 Contract [Member]</t>
  </si>
  <si>
    <t>NGLs (NC4 - Butane) July 2018 – December 2018 Contract [Member]</t>
  </si>
  <si>
    <t>NGLs (C5 - Pentane) July 2018 – December 2018 Contract [Member]</t>
  </si>
  <si>
    <t>Designated as a cash flow hedge</t>
  </si>
  <si>
    <t>Derivative Instruments and Fair Value Measurements - Summary of Fair Value of Open Commodity Derivatives (Detail) - Commodity Derivatives [Member] - USD ($) $ in Thousands</t>
  </si>
  <si>
    <t>Derivatives not designated as hedging instruments, Derivatives assets, Fair Value</t>
  </si>
  <si>
    <t>Derivatives not designated as hedging instruments, Derivatives liabilities, Fair Value</t>
  </si>
  <si>
    <t>Total derivatives not designated as hedging instruments, Fair Value</t>
  </si>
  <si>
    <t>Derivatives designated as cash flow hedges, Derivatives liabilities, Fair Value</t>
  </si>
  <si>
    <t>Derivative Instruments and Fair Value Measurements - Summary of Commodity Derivatives (Loss) Gain (Detail) - USD ($) $ in Thousands</t>
  </si>
  <si>
    <t>Derivatives Not Designated as Hedging Instruments [Member]</t>
  </si>
  <si>
    <t>Derivatives Not Designated as Hedging Instruments [Member] | Net Cash (Payment) Receipt on Derivatives Settlements [Member]</t>
  </si>
  <si>
    <t>Derivatives Not Designated as Hedging Instruments [Member] | Non-Cash Fair Value (Loss) Gain on Derivatives [Member]</t>
  </si>
  <si>
    <t>Derivatives Designated as Hedging [Member] | Cash Flow Hedges [Member] | Oil, NGLs and Gas Sales [Member]</t>
  </si>
  <si>
    <t>Derivative Instruments and Fair Value Measurements - Summary of Changes in Accumulated Other Comprehensive Income ("AOCI") (Detail) - USD ($) $ in Thousands</t>
  </si>
  <si>
    <t>Other comprehensive loss before reclassifications, Pre-Tax</t>
  </si>
  <si>
    <t>Amounts reclassified from AOCI, Pre-Tax</t>
  </si>
  <si>
    <t>Net other comprehesive loss, Pre-Tax</t>
  </si>
  <si>
    <t>Ending balance, Pre-Tax</t>
  </si>
  <si>
    <t>Other comprehensive loss before reclassifications, Tax Benefit</t>
  </si>
  <si>
    <t>Amounts reclassified from AOCI, Tax Benefit</t>
  </si>
  <si>
    <t>Net other comprehesive loss, Tax Benefit</t>
  </si>
  <si>
    <t>Ending balance, Tax Benefit</t>
  </si>
  <si>
    <t>Other comprehensive loss before reclassifications, Net-of Tax</t>
  </si>
  <si>
    <t>Amounts reclassified from AOCI, Net-of Tax</t>
  </si>
  <si>
    <t>Ending balance, Net-of Tax</t>
  </si>
  <si>
    <t>Derivative Instruments and Fair Value Measurements - Summary of Financial Instruments Not Recorded at Fair Value (Detail) $ in Thousands</t>
  </si>
  <si>
    <t>Carrying Amount</t>
  </si>
  <si>
    <t>Fair Value Balance Sheet Grouping Financial Statement Captions [Line Items]</t>
  </si>
  <si>
    <t>Senior Notes</t>
  </si>
  <si>
    <t>Fair Value</t>
  </si>
  <si>
    <t>Share-Based Compensation - Additional Information (Detail) - USD ($) $ in Millions</t>
  </si>
  <si>
    <t>Executive Officers [Member]</t>
  </si>
  <si>
    <t>Share Based Compensation Arrangement By Share Based Payment Award [Line Items]</t>
  </si>
  <si>
    <t>Service period</t>
  </si>
  <si>
    <t>3 years</t>
  </si>
  <si>
    <t>Cash Settled Performance Awards [Member]</t>
  </si>
  <si>
    <t>Number of unvested share awards outstanding</t>
  </si>
  <si>
    <t>Payments to vested awards</t>
  </si>
  <si>
    <t>Cash Settled Performance Awards [Member] | Executive Officers [Member]</t>
  </si>
  <si>
    <t>Number of share awards</t>
  </si>
  <si>
    <t>Fair market value of shares</t>
  </si>
  <si>
    <t>Restricted Shares Total Shareholder Return Performance Stock Awards [Member] | Executive Officers [Member]</t>
  </si>
  <si>
    <t>Cash Settled Performance Shares [Member]</t>
  </si>
  <si>
    <t>Share-based compensation, current liability</t>
  </si>
  <si>
    <t>Share-based compensation, non-current liability</t>
  </si>
  <si>
    <t>Cash Settled Performance Shares [Member] | General and Administrative Expenses [Member]</t>
  </si>
  <si>
    <t>Related Party Transactions - Additional Information (Detail) - USD ($)</t>
  </si>
  <si>
    <t>Related Party Transaction [Line Items]</t>
  </si>
  <si>
    <t>Capital expenditures for hydraulic fracturing services</t>
  </si>
  <si>
    <t>ProFrac [Member]</t>
  </si>
  <si>
    <t>Recorded liability due</t>
  </si>
  <si>
    <t>Senior Notes [Member] | Wilk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5073</v>
      </c>
    </row>
    <row r="12" spans="1:3">
      <c r="A12" s="4" t="s">
        <v>19</v>
      </c>
      <c r="B12" s="4" t="s">
        <v>20</v>
      </c>
    </row>
    <row r="13" spans="1:3">
      <c r="A13" s="4" t="s">
        <v>21</v>
      </c>
      <c r="B13" s="4" t="s">
        <v>22</v>
      </c>
    </row>
    <row r="14" spans="1:3">
      <c r="A14" s="4" t="s">
        <v>23</v>
      </c>
      <c r="C14" s="5" t="n">
        <v>94486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v>
      </c>
      <c r="C3" s="7" t="n">
        <v>21</v>
      </c>
    </row>
    <row r="4" spans="1:3">
      <c r="A4" s="3" t="s">
        <v>28</v>
      </c>
    </row>
    <row r="5" spans="1:3">
      <c r="A5" s="4" t="s">
        <v>29</v>
      </c>
      <c r="B5" s="5" t="n">
        <v>85</v>
      </c>
      <c r="C5" s="5" t="n">
        <v>117</v>
      </c>
    </row>
    <row r="6" spans="1:3">
      <c r="A6" s="4" t="s">
        <v>30</v>
      </c>
      <c r="B6" s="5" t="n">
        <v>10838</v>
      </c>
      <c r="C6" s="5" t="n">
        <v>9678</v>
      </c>
    </row>
    <row r="7" spans="1:3">
      <c r="A7" s="4" t="s">
        <v>31</v>
      </c>
      <c r="B7" s="5" t="n">
        <v>366</v>
      </c>
      <c r="C7" s="5" t="n">
        <v>1398</v>
      </c>
    </row>
    <row r="8" spans="1:3">
      <c r="A8" s="4" t="s">
        <v>32</v>
      </c>
      <c r="B8" s="5" t="n">
        <v>2465</v>
      </c>
      <c r="C8" s="5" t="n">
        <v>5486</v>
      </c>
    </row>
    <row r="9" spans="1:3">
      <c r="A9" s="4" t="s">
        <v>33</v>
      </c>
      <c r="B9" s="5" t="n">
        <v>13776</v>
      </c>
      <c r="C9" s="5" t="n">
        <v>16700</v>
      </c>
    </row>
    <row r="10" spans="1:3">
      <c r="A10" s="3" t="s">
        <v>34</v>
      </c>
    </row>
    <row r="11" spans="1:3">
      <c r="A11" s="4" t="s">
        <v>35</v>
      </c>
      <c r="B11" s="5" t="n">
        <v>1957837</v>
      </c>
      <c r="C11" s="5" t="n">
        <v>1930577</v>
      </c>
    </row>
    <row r="12" spans="1:3">
      <c r="A12" s="4" t="s">
        <v>36</v>
      </c>
      <c r="B12" s="5" t="n">
        <v>5689</v>
      </c>
      <c r="C12" s="5" t="n">
        <v>5658</v>
      </c>
    </row>
    <row r="13" spans="1:3">
      <c r="A13" s="4" t="s">
        <v>37</v>
      </c>
      <c r="B13" s="5" t="n">
        <v>1963526</v>
      </c>
      <c r="C13" s="5" t="n">
        <v>1936235</v>
      </c>
    </row>
    <row r="14" spans="1:3">
      <c r="A14" s="4" t="s">
        <v>38</v>
      </c>
      <c r="B14" s="5" t="n">
        <v>-885653</v>
      </c>
      <c r="C14" s="5" t="n">
        <v>-853359</v>
      </c>
    </row>
    <row r="15" spans="1:3">
      <c r="A15" s="4" t="s">
        <v>39</v>
      </c>
      <c r="B15" s="5" t="n">
        <v>1077873</v>
      </c>
      <c r="C15" s="5" t="n">
        <v>1082876</v>
      </c>
    </row>
    <row r="16" spans="1:3">
      <c r="A16" s="4" t="s">
        <v>40</v>
      </c>
      <c r="B16" s="5" t="n">
        <v>1091649</v>
      </c>
      <c r="C16" s="5" t="n">
        <v>1099576</v>
      </c>
    </row>
    <row r="17" spans="1:3">
      <c r="A17" s="3" t="s">
        <v>41</v>
      </c>
    </row>
    <row r="18" spans="1:3">
      <c r="A18" s="4" t="s">
        <v>42</v>
      </c>
      <c r="B18" s="5" t="n">
        <v>8245</v>
      </c>
      <c r="C18" s="5" t="n">
        <v>9450</v>
      </c>
    </row>
    <row r="19" spans="1:3">
      <c r="A19" s="4" t="s">
        <v>43</v>
      </c>
      <c r="B19" s="5" t="n">
        <v>5986</v>
      </c>
      <c r="C19" s="5" t="n">
        <v>5363</v>
      </c>
    </row>
    <row r="20" spans="1:3">
      <c r="A20" s="4" t="s">
        <v>31</v>
      </c>
      <c r="B20" s="5" t="n">
        <v>4645</v>
      </c>
      <c r="C20" s="5" t="n">
        <v>2181</v>
      </c>
    </row>
    <row r="21" spans="1:3">
      <c r="A21" s="4" t="s">
        <v>44</v>
      </c>
      <c r="B21" s="5" t="n">
        <v>10891</v>
      </c>
      <c r="C21" s="5" t="n">
        <v>8073</v>
      </c>
    </row>
    <row r="22" spans="1:3">
      <c r="A22" s="4" t="s">
        <v>45</v>
      </c>
      <c r="B22" s="5" t="n">
        <v>29767</v>
      </c>
      <c r="C22" s="5" t="n">
        <v>25067</v>
      </c>
    </row>
    <row r="23" spans="1:3">
      <c r="A23" s="3" t="s">
        <v>46</v>
      </c>
    </row>
    <row r="24" spans="1:3">
      <c r="A24" s="4" t="s">
        <v>47</v>
      </c>
      <c r="B24" s="5" t="n">
        <v>296135</v>
      </c>
      <c r="C24" s="5" t="n">
        <v>289275</v>
      </c>
    </row>
    <row r="25" spans="1:3">
      <c r="A25" s="4" t="s">
        <v>48</v>
      </c>
      <c r="B25" s="5" t="n">
        <v>84335</v>
      </c>
      <c r="C25" s="5" t="n">
        <v>84185</v>
      </c>
    </row>
    <row r="26" spans="1:3">
      <c r="A26" s="4" t="s">
        <v>49</v>
      </c>
      <c r="B26" s="5" t="n">
        <v>78228</v>
      </c>
      <c r="C26" s="5" t="n">
        <v>82102</v>
      </c>
    </row>
    <row r="27" spans="1:3">
      <c r="A27" s="4" t="s">
        <v>50</v>
      </c>
      <c r="B27" s="5" t="n">
        <v>11163</v>
      </c>
      <c r="C27" s="5" t="n">
        <v>11065</v>
      </c>
    </row>
    <row r="28" spans="1:3">
      <c r="A28" s="4" t="s">
        <v>51</v>
      </c>
      <c r="B28" s="5" t="n">
        <v>807</v>
      </c>
      <c r="C28" s="5" t="n">
        <v>466</v>
      </c>
    </row>
    <row r="29" spans="1:3">
      <c r="A29" s="4" t="s">
        <v>52</v>
      </c>
      <c r="B29" s="5" t="n">
        <v>500435</v>
      </c>
      <c r="C29" s="5" t="n">
        <v>492160</v>
      </c>
    </row>
    <row r="30" spans="1:3">
      <c r="A30" s="4" t="s">
        <v>53</v>
      </c>
      <c r="B30" s="4" t="s">
        <v>54</v>
      </c>
      <c r="C30" s="4" t="s">
        <v>54</v>
      </c>
    </row>
    <row r="31" spans="1:3">
      <c r="A31" s="3" t="s">
        <v>55</v>
      </c>
    </row>
    <row r="32" spans="1:3">
      <c r="A32" s="4" t="s">
        <v>56</v>
      </c>
      <c r="B32" s="4" t="s">
        <v>54</v>
      </c>
      <c r="C32" s="4" t="s">
        <v>54</v>
      </c>
    </row>
    <row r="33" spans="1:3">
      <c r="A33" s="4" t="s">
        <v>57</v>
      </c>
      <c r="B33" s="5" t="n">
        <v>945</v>
      </c>
      <c r="C33" s="5" t="n">
        <v>945</v>
      </c>
    </row>
    <row r="34" spans="1:3">
      <c r="A34" s="4" t="s">
        <v>58</v>
      </c>
      <c r="B34" s="5" t="n">
        <v>742863</v>
      </c>
      <c r="C34" s="5" t="n">
        <v>742391</v>
      </c>
    </row>
    <row r="35" spans="1:3">
      <c r="A35" s="4" t="s">
        <v>59</v>
      </c>
      <c r="B35" s="5" t="n">
        <v>-156</v>
      </c>
    </row>
    <row r="36" spans="1:3">
      <c r="A36" s="4" t="s">
        <v>60</v>
      </c>
      <c r="B36" s="5" t="n">
        <v>-152438</v>
      </c>
      <c r="C36" s="5" t="n">
        <v>-135920</v>
      </c>
    </row>
    <row r="37" spans="1:3">
      <c r="A37" s="4" t="s">
        <v>61</v>
      </c>
      <c r="B37" s="5" t="n">
        <v>591214</v>
      </c>
      <c r="C37" s="5" t="n">
        <v>607416</v>
      </c>
    </row>
    <row r="38" spans="1:3">
      <c r="A38" s="4" t="s">
        <v>62</v>
      </c>
      <c r="B38" s="7" t="n">
        <v>1091649</v>
      </c>
      <c r="C38" s="7" t="n">
        <v>1099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9</v>
      </c>
      <c r="B1" s="2" t="s">
        <v>210</v>
      </c>
      <c r="D1" s="2" t="s">
        <v>1</v>
      </c>
    </row>
    <row r="2" spans="1:4">
      <c r="B2" s="2" t="s">
        <v>211</v>
      </c>
      <c r="C2" s="2" t="s">
        <v>212</v>
      </c>
      <c r="D2" s="2" t="s">
        <v>2</v>
      </c>
    </row>
    <row r="3" spans="1:4">
      <c r="A3" s="3" t="s">
        <v>213</v>
      </c>
    </row>
    <row r="4" spans="1:4">
      <c r="A4" s="4" t="s">
        <v>214</v>
      </c>
      <c r="C4" s="7" t="n">
        <v>5</v>
      </c>
    </row>
    <row r="5" spans="1:4">
      <c r="A5" s="4" t="s">
        <v>215</v>
      </c>
      <c r="D5" s="9" t="n">
        <v>1.2</v>
      </c>
    </row>
    <row r="6" spans="1:4">
      <c r="A6" s="4" t="s">
        <v>216</v>
      </c>
      <c r="D6" s="4" t="s">
        <v>217</v>
      </c>
    </row>
    <row r="7" spans="1:4">
      <c r="A7" s="4" t="s">
        <v>218</v>
      </c>
    </row>
    <row r="8" spans="1:4">
      <c r="A8" s="3" t="s">
        <v>213</v>
      </c>
    </row>
    <row r="9" spans="1:4">
      <c r="A9" s="4" t="s">
        <v>219</v>
      </c>
      <c r="B9" s="9" t="n">
        <v>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3</v>
      </c>
      <c r="D1" s="2" t="s">
        <v>1</v>
      </c>
    </row>
    <row r="2" spans="1:5">
      <c r="B2" s="2" t="s">
        <v>2</v>
      </c>
      <c r="C2" s="2" t="s">
        <v>74</v>
      </c>
      <c r="D2" s="2" t="s">
        <v>2</v>
      </c>
      <c r="E2" s="2" t="s">
        <v>74</v>
      </c>
    </row>
    <row r="3" spans="1:5">
      <c r="A3" s="3" t="s">
        <v>221</v>
      </c>
    </row>
    <row r="4" spans="1:5">
      <c r="A4" s="4" t="s">
        <v>222</v>
      </c>
      <c r="B4" s="7" t="n">
        <v>30326</v>
      </c>
      <c r="C4" s="7" t="n">
        <v>24969</v>
      </c>
      <c r="D4" s="7" t="n">
        <v>59098</v>
      </c>
      <c r="E4" s="7" t="n">
        <v>51324</v>
      </c>
    </row>
    <row r="5" spans="1:5">
      <c r="A5" s="4" t="s">
        <v>223</v>
      </c>
    </row>
    <row r="6" spans="1:5">
      <c r="A6" s="3" t="s">
        <v>221</v>
      </c>
    </row>
    <row r="7" spans="1:5">
      <c r="A7" s="4" t="s">
        <v>222</v>
      </c>
      <c r="B7" s="5" t="n">
        <v>18044</v>
      </c>
      <c r="C7" s="5" t="n">
        <v>12508</v>
      </c>
      <c r="D7" s="5" t="n">
        <v>34388</v>
      </c>
      <c r="E7" s="5" t="n">
        <v>26202</v>
      </c>
    </row>
    <row r="8" spans="1:5">
      <c r="A8" s="4" t="s">
        <v>224</v>
      </c>
    </row>
    <row r="9" spans="1:5">
      <c r="A9" s="3" t="s">
        <v>221</v>
      </c>
    </row>
    <row r="10" spans="1:5">
      <c r="A10" s="4" t="s">
        <v>222</v>
      </c>
      <c r="B10" s="5" t="n">
        <v>8852</v>
      </c>
      <c r="C10" s="5" t="n">
        <v>6019</v>
      </c>
      <c r="D10" s="5" t="n">
        <v>16184</v>
      </c>
      <c r="E10" s="5" t="n">
        <v>12079</v>
      </c>
    </row>
    <row r="11" spans="1:5">
      <c r="A11" s="4" t="s">
        <v>225</v>
      </c>
    </row>
    <row r="12" spans="1:5">
      <c r="A12" s="3" t="s">
        <v>221</v>
      </c>
    </row>
    <row r="13" spans="1:5">
      <c r="A13" s="4" t="s">
        <v>222</v>
      </c>
      <c r="B13" s="5" t="n">
        <v>3368</v>
      </c>
      <c r="C13" s="5" t="n">
        <v>6442</v>
      </c>
      <c r="D13" s="5" t="n">
        <v>8464</v>
      </c>
      <c r="E13" s="5" t="n">
        <v>13043</v>
      </c>
    </row>
    <row r="14" spans="1:5">
      <c r="A14" s="4" t="s">
        <v>226</v>
      </c>
    </row>
    <row r="15" spans="1:5">
      <c r="A15" s="3" t="s">
        <v>221</v>
      </c>
    </row>
    <row r="16" spans="1:5">
      <c r="A16" s="4" t="s">
        <v>222</v>
      </c>
      <c r="B16" s="5" t="n">
        <v>30264</v>
      </c>
      <c r="C16" s="7" t="n">
        <v>24969</v>
      </c>
      <c r="D16" s="5" t="n">
        <v>59036</v>
      </c>
      <c r="E16" s="7" t="n">
        <v>51324</v>
      </c>
    </row>
    <row r="17" spans="1:5">
      <c r="A17" s="4" t="s">
        <v>227</v>
      </c>
    </row>
    <row r="18" spans="1:5">
      <c r="A18" s="3" t="s">
        <v>221</v>
      </c>
    </row>
    <row r="19" spans="1:5">
      <c r="A19" s="4" t="s">
        <v>222</v>
      </c>
      <c r="B19" s="7" t="n">
        <v>62</v>
      </c>
      <c r="D19" s="7" t="n">
        <v>6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3</v>
      </c>
      <c r="D1" s="2" t="s">
        <v>1</v>
      </c>
    </row>
    <row r="2" spans="1:5">
      <c r="B2" s="2" t="s">
        <v>2</v>
      </c>
      <c r="C2" s="2" t="s">
        <v>74</v>
      </c>
      <c r="D2" s="2" t="s">
        <v>2</v>
      </c>
      <c r="E2" s="2" t="s">
        <v>74</v>
      </c>
    </row>
    <row r="3" spans="1:5">
      <c r="A3" s="3" t="s">
        <v>152</v>
      </c>
    </row>
    <row r="4" spans="1:5">
      <c r="A4" s="4" t="s">
        <v>113</v>
      </c>
      <c r="B4" s="7" t="n">
        <v>-9072</v>
      </c>
      <c r="C4" s="7" t="n">
        <v>-8896</v>
      </c>
      <c r="D4" s="7" t="n">
        <v>-16518</v>
      </c>
      <c r="E4" s="7" t="n">
        <v>-149664</v>
      </c>
    </row>
    <row r="5" spans="1:5">
      <c r="A5" s="4" t="s">
        <v>229</v>
      </c>
      <c r="B5" s="5" t="n">
        <v>94470636</v>
      </c>
      <c r="C5" s="5" t="n">
        <v>86340634</v>
      </c>
      <c r="D5" s="5" t="n">
        <v>94548898</v>
      </c>
      <c r="E5" s="5" t="n">
        <v>78418977</v>
      </c>
    </row>
    <row r="6" spans="1:5">
      <c r="A6" s="4" t="s">
        <v>230</v>
      </c>
      <c r="B6" s="5" t="n">
        <v>94470636</v>
      </c>
      <c r="C6" s="5" t="n">
        <v>86340634</v>
      </c>
      <c r="D6" s="5" t="n">
        <v>94548898</v>
      </c>
      <c r="E6" s="5" t="n">
        <v>78418977</v>
      </c>
    </row>
    <row r="7" spans="1:5">
      <c r="A7" s="4" t="s">
        <v>95</v>
      </c>
      <c r="B7" s="8" t="n">
        <v>-0.1</v>
      </c>
      <c r="C7" s="8" t="n">
        <v>-0.1</v>
      </c>
      <c r="D7" s="8" t="n">
        <v>-0.17</v>
      </c>
      <c r="E7" s="8" t="n">
        <v>-1.91</v>
      </c>
    </row>
    <row r="8" spans="1:5">
      <c r="A8" s="4" t="s">
        <v>96</v>
      </c>
      <c r="B8" s="8" t="n">
        <v>-0.1</v>
      </c>
      <c r="C8" s="8" t="n">
        <v>-0.1</v>
      </c>
      <c r="D8" s="8" t="n">
        <v>-0.17</v>
      </c>
      <c r="E8" s="8" t="n">
        <v>-1.9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1</v>
      </c>
      <c r="B1" s="2" t="s">
        <v>73</v>
      </c>
      <c r="C1" s="2" t="s">
        <v>1</v>
      </c>
    </row>
    <row r="2" spans="1:4">
      <c r="B2" s="2" t="s">
        <v>74</v>
      </c>
      <c r="C2" s="2" t="s">
        <v>74</v>
      </c>
      <c r="D2" s="2" t="s">
        <v>2</v>
      </c>
    </row>
    <row r="3" spans="1:4">
      <c r="A3" s="3" t="s">
        <v>232</v>
      </c>
    </row>
    <row r="4" spans="1:4">
      <c r="A4" s="4" t="s">
        <v>233</v>
      </c>
      <c r="D4" s="5" t="n">
        <v>0</v>
      </c>
    </row>
    <row r="5" spans="1:4">
      <c r="A5" s="4" t="s">
        <v>234</v>
      </c>
    </row>
    <row r="6" spans="1:4">
      <c r="A6" s="3" t="s">
        <v>232</v>
      </c>
    </row>
    <row r="7" spans="1:4">
      <c r="A7" s="4" t="s">
        <v>235</v>
      </c>
      <c r="B7" s="5" t="n">
        <v>39000</v>
      </c>
      <c r="C7" s="5" t="n">
        <v>3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236</v>
      </c>
      <c r="B1" s="2" t="s">
        <v>237</v>
      </c>
      <c r="C1" s="2" t="s">
        <v>238</v>
      </c>
      <c r="D1" s="2" t="s">
        <v>239</v>
      </c>
      <c r="E1" s="2" t="s">
        <v>240</v>
      </c>
      <c r="F1" s="2" t="s">
        <v>2</v>
      </c>
      <c r="G1" s="2" t="s">
        <v>74</v>
      </c>
      <c r="H1" s="2" t="s">
        <v>25</v>
      </c>
      <c r="I1" s="2" t="s">
        <v>241</v>
      </c>
    </row>
    <row r="2" spans="1:9">
      <c r="A2" s="3" t="s">
        <v>242</v>
      </c>
    </row>
    <row r="3" spans="1:9">
      <c r="A3" s="4" t="s">
        <v>68</v>
      </c>
      <c r="F3" s="8" t="n">
        <v>0.01</v>
      </c>
      <c r="H3" s="8" t="n">
        <v>0.01</v>
      </c>
    </row>
    <row r="4" spans="1:9">
      <c r="A4" s="4" t="s">
        <v>69</v>
      </c>
      <c r="F4" s="5" t="n">
        <v>180000000</v>
      </c>
      <c r="H4" s="5" t="n">
        <v>180000000</v>
      </c>
    </row>
    <row r="5" spans="1:9">
      <c r="A5" s="4" t="s">
        <v>243</v>
      </c>
      <c r="C5" s="7" t="n">
        <v>5100000</v>
      </c>
      <c r="G5" s="7" t="n">
        <v>5053000</v>
      </c>
    </row>
    <row r="6" spans="1:9">
      <c r="A6" s="4" t="s">
        <v>133</v>
      </c>
      <c r="C6" s="5" t="n">
        <v>2800000</v>
      </c>
      <c r="G6" s="5" t="n">
        <v>2762000</v>
      </c>
    </row>
    <row r="7" spans="1:9">
      <c r="A7" s="4" t="s">
        <v>244</v>
      </c>
      <c r="F7" s="4" t="s">
        <v>245</v>
      </c>
    </row>
    <row r="8" spans="1:9">
      <c r="A8" s="4" t="s">
        <v>246</v>
      </c>
      <c r="G8" s="7" t="n">
        <v>139090000</v>
      </c>
    </row>
    <row r="9" spans="1:9">
      <c r="A9" s="4" t="s">
        <v>247</v>
      </c>
    </row>
    <row r="10" spans="1:9">
      <c r="A10" s="3" t="s">
        <v>242</v>
      </c>
    </row>
    <row r="11" spans="1:9">
      <c r="A11" s="4" t="s">
        <v>68</v>
      </c>
      <c r="B11" s="8" t="n">
        <v>0.01</v>
      </c>
    </row>
    <row r="12" spans="1:9">
      <c r="A12" s="4" t="s">
        <v>248</v>
      </c>
      <c r="F12" s="4" t="s">
        <v>249</v>
      </c>
    </row>
    <row r="13" spans="1:9">
      <c r="A13" s="4" t="s">
        <v>250</v>
      </c>
      <c r="B13" s="5" t="n">
        <v>7573403</v>
      </c>
    </row>
    <row r="14" spans="1:9">
      <c r="A14" s="4" t="s">
        <v>251</v>
      </c>
      <c r="F14" s="4" t="s">
        <v>252</v>
      </c>
    </row>
    <row r="15" spans="1:9">
      <c r="A15" s="4" t="s">
        <v>253</v>
      </c>
      <c r="F15" s="5" t="n">
        <v>142362</v>
      </c>
    </row>
    <row r="16" spans="1:9">
      <c r="A16" s="4" t="s">
        <v>254</v>
      </c>
    </row>
    <row r="17" spans="1:9">
      <c r="A17" s="3" t="s">
        <v>242</v>
      </c>
    </row>
    <row r="18" spans="1:9">
      <c r="A18" s="4" t="s">
        <v>255</v>
      </c>
      <c r="C18" s="5" t="n">
        <v>145100000</v>
      </c>
    </row>
    <row r="19" spans="1:9">
      <c r="A19" s="4" t="s">
        <v>256</v>
      </c>
      <c r="C19" s="5" t="n">
        <v>44300000</v>
      </c>
    </row>
    <row r="20" spans="1:9">
      <c r="A20" s="4" t="s">
        <v>257</v>
      </c>
    </row>
    <row r="21" spans="1:9">
      <c r="A21" s="3" t="s">
        <v>242</v>
      </c>
    </row>
    <row r="22" spans="1:9">
      <c r="A22" s="4" t="s">
        <v>255</v>
      </c>
      <c r="E22" s="7" t="n">
        <v>130552000</v>
      </c>
    </row>
    <row r="23" spans="1:9">
      <c r="A23" s="4" t="s">
        <v>68</v>
      </c>
      <c r="E23" s="8" t="n">
        <v>0.01</v>
      </c>
    </row>
    <row r="24" spans="1:9">
      <c r="A24" s="4" t="s">
        <v>69</v>
      </c>
      <c r="E24" s="5" t="n">
        <v>90000000</v>
      </c>
      <c r="I24" s="5" t="n">
        <v>180000000</v>
      </c>
    </row>
    <row r="25" spans="1:9">
      <c r="A25" s="4" t="s">
        <v>258</v>
      </c>
      <c r="D25" s="7" t="n">
        <v>1100000</v>
      </c>
    </row>
    <row r="26" spans="1:9">
      <c r="A26" s="4" t="s">
        <v>259</v>
      </c>
      <c r="E26" s="4" t="s">
        <v>260</v>
      </c>
    </row>
    <row r="27" spans="1:9">
      <c r="A27" s="4" t="s">
        <v>261</v>
      </c>
      <c r="F27" s="4" t="s">
        <v>262</v>
      </c>
    </row>
    <row r="28" spans="1:9">
      <c r="A28" s="4" t="s">
        <v>263</v>
      </c>
    </row>
    <row r="29" spans="1:9">
      <c r="A29" s="3" t="s">
        <v>242</v>
      </c>
    </row>
    <row r="30" spans="1:9">
      <c r="A30" s="4" t="s">
        <v>264</v>
      </c>
      <c r="E30" s="5" t="n">
        <v>39165600</v>
      </c>
    </row>
    <row r="31" spans="1:9">
      <c r="A31" s="4" t="s">
        <v>265</v>
      </c>
    </row>
    <row r="32" spans="1:9">
      <c r="A32" s="3" t="s">
        <v>242</v>
      </c>
    </row>
    <row r="33" spans="1:9">
      <c r="A33" s="4" t="s">
        <v>255</v>
      </c>
      <c r="C33" s="7" t="n">
        <v>14528000</v>
      </c>
    </row>
    <row r="34" spans="1:9">
      <c r="A34" s="4" t="s">
        <v>261</v>
      </c>
      <c r="F34" s="4" t="s">
        <v>266</v>
      </c>
    </row>
    <row r="35" spans="1:9">
      <c r="A35" s="4" t="s">
        <v>267</v>
      </c>
    </row>
    <row r="36" spans="1:9">
      <c r="A36" s="3" t="s">
        <v>242</v>
      </c>
    </row>
    <row r="37" spans="1:9">
      <c r="A37" s="4" t="s">
        <v>264</v>
      </c>
      <c r="C37" s="5" t="n">
        <v>40097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8" t="n">
        <v>0.01</v>
      </c>
      <c r="C6" s="8" t="n">
        <v>0.01</v>
      </c>
    </row>
    <row r="7" spans="1:3">
      <c r="A7" s="4" t="s">
        <v>69</v>
      </c>
      <c r="B7" s="5" t="n">
        <v>180000000</v>
      </c>
      <c r="C7" s="5" t="n">
        <v>180000000</v>
      </c>
    </row>
    <row r="8" spans="1:3">
      <c r="A8" s="4" t="s">
        <v>70</v>
      </c>
      <c r="B8" s="5" t="n">
        <v>94470636</v>
      </c>
      <c r="C8" s="5" t="n">
        <v>94533246</v>
      </c>
    </row>
    <row r="9" spans="1:3">
      <c r="A9" s="4" t="s">
        <v>71</v>
      </c>
      <c r="B9" s="5" t="n">
        <v>94470636</v>
      </c>
      <c r="C9" s="5" t="n">
        <v>94533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8</v>
      </c>
      <c r="B1" s="2" t="s">
        <v>2</v>
      </c>
      <c r="C1" s="2" t="s">
        <v>25</v>
      </c>
      <c r="D1" s="2" t="s">
        <v>269</v>
      </c>
    </row>
    <row r="2" spans="1:4">
      <c r="A2" s="3" t="s">
        <v>270</v>
      </c>
    </row>
    <row r="3" spans="1:4">
      <c r="A3" s="4" t="s">
        <v>271</v>
      </c>
      <c r="B3" s="7" t="n">
        <v>297500</v>
      </c>
      <c r="C3" s="7" t="n">
        <v>291000</v>
      </c>
    </row>
    <row r="4" spans="1:4">
      <c r="A4" s="4" t="s">
        <v>47</v>
      </c>
      <c r="B4" s="5" t="n">
        <v>296135</v>
      </c>
      <c r="C4" s="5" t="n">
        <v>289275</v>
      </c>
    </row>
    <row r="5" spans="1:4">
      <c r="A5" s="4" t="s">
        <v>48</v>
      </c>
      <c r="B5" s="5" t="n">
        <v>84335</v>
      </c>
      <c r="C5" s="5" t="n">
        <v>84185</v>
      </c>
    </row>
    <row r="6" spans="1:4">
      <c r="A6" s="4" t="s">
        <v>272</v>
      </c>
      <c r="B6" s="5" t="n">
        <v>380470</v>
      </c>
      <c r="C6" s="5" t="n">
        <v>373460</v>
      </c>
    </row>
    <row r="7" spans="1:4">
      <c r="A7" s="4" t="s">
        <v>273</v>
      </c>
    </row>
    <row r="8" spans="1:4">
      <c r="A8" s="3" t="s">
        <v>270</v>
      </c>
    </row>
    <row r="9" spans="1:4">
      <c r="A9" s="4" t="s">
        <v>274</v>
      </c>
      <c r="B9" s="5" t="n">
        <v>85240</v>
      </c>
      <c r="C9" s="5" t="n">
        <v>85240</v>
      </c>
    </row>
    <row r="10" spans="1:4">
      <c r="A10" s="4" t="s">
        <v>135</v>
      </c>
      <c r="B10" s="5" t="n">
        <v>-905</v>
      </c>
      <c r="C10" s="5" t="n">
        <v>-1055</v>
      </c>
    </row>
    <row r="11" spans="1:4">
      <c r="A11" s="4" t="s">
        <v>48</v>
      </c>
      <c r="B11" s="5" t="n">
        <v>84335</v>
      </c>
      <c r="C11" s="5" t="n">
        <v>84185</v>
      </c>
    </row>
    <row r="12" spans="1:4">
      <c r="A12" s="4" t="s">
        <v>275</v>
      </c>
    </row>
    <row r="13" spans="1:4">
      <c r="A13" s="3" t="s">
        <v>270</v>
      </c>
    </row>
    <row r="14" spans="1:4">
      <c r="A14" s="4" t="s">
        <v>271</v>
      </c>
      <c r="B14" s="5" t="n">
        <v>297500</v>
      </c>
      <c r="C14" s="5" t="n">
        <v>291000</v>
      </c>
    </row>
    <row r="15" spans="1:4">
      <c r="A15" s="4" t="s">
        <v>135</v>
      </c>
      <c r="B15" s="5" t="n">
        <v>-1365</v>
      </c>
      <c r="C15" s="5" t="n">
        <v>-1725</v>
      </c>
      <c r="D15" s="7" t="n">
        <v>-1000</v>
      </c>
    </row>
    <row r="16" spans="1:4">
      <c r="A16" s="4" t="s">
        <v>47</v>
      </c>
      <c r="B16" s="7" t="n">
        <v>296135</v>
      </c>
      <c r="C16" s="7" t="n">
        <v>289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80"/>
    <col customWidth="1" max="6" min="6" width="20"/>
    <col customWidth="1" max="7" min="7" width="21"/>
  </cols>
  <sheetData>
    <row r="1" spans="1:7">
      <c r="A1" s="1" t="s">
        <v>276</v>
      </c>
      <c r="B1" s="2" t="s">
        <v>277</v>
      </c>
      <c r="C1" s="2" t="s">
        <v>278</v>
      </c>
      <c r="D1" s="2" t="s">
        <v>279</v>
      </c>
      <c r="E1" s="2" t="s">
        <v>279</v>
      </c>
      <c r="F1" s="2" t="s">
        <v>280</v>
      </c>
      <c r="G1" s="2" t="s">
        <v>281</v>
      </c>
    </row>
    <row r="2" spans="1:7">
      <c r="A2" s="3" t="s">
        <v>282</v>
      </c>
    </row>
    <row r="3" spans="1:7">
      <c r="A3" s="4" t="s">
        <v>283</v>
      </c>
      <c r="D3" s="7" t="n">
        <v>297500000</v>
      </c>
      <c r="E3" s="7" t="n">
        <v>297500000</v>
      </c>
      <c r="G3" s="7" t="n">
        <v>291000000</v>
      </c>
    </row>
    <row r="4" spans="1:7">
      <c r="A4" s="4" t="s">
        <v>273</v>
      </c>
    </row>
    <row r="5" spans="1:7">
      <c r="A5" s="3" t="s">
        <v>282</v>
      </c>
    </row>
    <row r="6" spans="1:7">
      <c r="A6" s="4" t="s">
        <v>284</v>
      </c>
      <c r="D6" s="5" t="n">
        <v>85200000</v>
      </c>
      <c r="E6" s="5" t="n">
        <v>85200000</v>
      </c>
      <c r="G6" s="5" t="n">
        <v>85200000</v>
      </c>
    </row>
    <row r="7" spans="1:7">
      <c r="A7" s="4" t="s">
        <v>275</v>
      </c>
    </row>
    <row r="8" spans="1:7">
      <c r="A8" s="3" t="s">
        <v>282</v>
      </c>
    </row>
    <row r="9" spans="1:7">
      <c r="A9" s="4" t="s">
        <v>285</v>
      </c>
      <c r="D9" s="5" t="n">
        <v>325000000</v>
      </c>
      <c r="E9" s="5" t="n">
        <v>325000000</v>
      </c>
    </row>
    <row r="10" spans="1:7">
      <c r="A10" s="4" t="s">
        <v>286</v>
      </c>
      <c r="D10" s="5" t="n">
        <v>1000000000</v>
      </c>
      <c r="E10" s="7" t="n">
        <v>1000000000</v>
      </c>
    </row>
    <row r="11" spans="1:7">
      <c r="A11" s="4" t="s">
        <v>287</v>
      </c>
      <c r="B11" s="4" t="s">
        <v>288</v>
      </c>
      <c r="C11" s="4" t="s">
        <v>289</v>
      </c>
      <c r="E11" s="4" t="s">
        <v>288</v>
      </c>
    </row>
    <row r="12" spans="1:7">
      <c r="A12" s="4" t="s">
        <v>290</v>
      </c>
      <c r="E12" s="4" t="s">
        <v>291</v>
      </c>
    </row>
    <row r="13" spans="1:7">
      <c r="A13" s="4" t="s">
        <v>292</v>
      </c>
      <c r="E13" s="4" t="s">
        <v>293</v>
      </c>
    </row>
    <row r="14" spans="1:7">
      <c r="A14" s="4" t="s">
        <v>294</v>
      </c>
      <c r="F14" s="7" t="n">
        <v>325000000</v>
      </c>
    </row>
    <row r="15" spans="1:7">
      <c r="A15" s="4" t="s">
        <v>295</v>
      </c>
      <c r="E15" s="4" t="s">
        <v>296</v>
      </c>
    </row>
    <row r="16" spans="1:7">
      <c r="A16" s="4" t="s">
        <v>297</v>
      </c>
      <c r="E16" s="4" t="s">
        <v>298</v>
      </c>
    </row>
    <row r="17" spans="1:7">
      <c r="A17" s="4" t="s">
        <v>283</v>
      </c>
      <c r="D17" s="7" t="n">
        <v>297500000</v>
      </c>
      <c r="E17" s="7" t="n">
        <v>297500000</v>
      </c>
      <c r="G17" s="5" t="n">
        <v>291000000</v>
      </c>
    </row>
    <row r="18" spans="1:7">
      <c r="A18" s="4" t="s">
        <v>299</v>
      </c>
      <c r="D18" s="4" t="s">
        <v>300</v>
      </c>
    </row>
    <row r="19" spans="1:7">
      <c r="A19" s="4" t="s">
        <v>301</v>
      </c>
      <c r="D19" s="7" t="n">
        <v>300000</v>
      </c>
      <c r="E19" s="7" t="n">
        <v>300000</v>
      </c>
      <c r="G19" s="5" t="n">
        <v>300000</v>
      </c>
    </row>
    <row r="20" spans="1:7">
      <c r="A20" s="4" t="s">
        <v>302</v>
      </c>
      <c r="E20" s="4" t="s">
        <v>303</v>
      </c>
    </row>
    <row r="21" spans="1:7">
      <c r="A21" s="4" t="s">
        <v>304</v>
      </c>
      <c r="B21" s="4" t="s">
        <v>305</v>
      </c>
    </row>
    <row r="22" spans="1:7">
      <c r="A22" s="4" t="s">
        <v>306</v>
      </c>
      <c r="B22" s="4" t="s">
        <v>296</v>
      </c>
    </row>
    <row r="23" spans="1:7">
      <c r="A23" s="4" t="s">
        <v>135</v>
      </c>
      <c r="B23" s="7" t="n">
        <v>1000000</v>
      </c>
      <c r="D23" s="7" t="n">
        <v>1365000</v>
      </c>
      <c r="E23" s="7" t="n">
        <v>1365000</v>
      </c>
      <c r="G23" s="7" t="n">
        <v>1725000</v>
      </c>
    </row>
    <row r="24" spans="1:7">
      <c r="A24" s="4" t="s">
        <v>307</v>
      </c>
      <c r="D24" s="10" t="n">
        <v>2.6</v>
      </c>
      <c r="E24" s="10" t="n">
        <v>2.6</v>
      </c>
    </row>
    <row r="25" spans="1:7">
      <c r="A25" s="4" t="s">
        <v>308</v>
      </c>
      <c r="D25" s="10" t="n">
        <v>1.6</v>
      </c>
      <c r="E25" s="10" t="n">
        <v>1.6</v>
      </c>
    </row>
    <row r="26" spans="1:7">
      <c r="A26" s="4" t="s">
        <v>309</v>
      </c>
      <c r="D26" s="4" t="s">
        <v>305</v>
      </c>
      <c r="E26" s="4" t="s">
        <v>305</v>
      </c>
    </row>
    <row r="27" spans="1:7">
      <c r="A27" s="4" t="s">
        <v>310</v>
      </c>
    </row>
    <row r="28" spans="1:7">
      <c r="A28" s="3" t="s">
        <v>282</v>
      </c>
    </row>
    <row r="29" spans="1:7">
      <c r="A29" s="4" t="s">
        <v>311</v>
      </c>
      <c r="E29" s="4" t="s">
        <v>312</v>
      </c>
    </row>
    <row r="30" spans="1:7">
      <c r="A30" s="4" t="s">
        <v>313</v>
      </c>
      <c r="E30" s="11" t="n">
        <v>1.75</v>
      </c>
    </row>
    <row r="31" spans="1:7">
      <c r="A31" s="4" t="s">
        <v>314</v>
      </c>
      <c r="E31" s="11" t="n">
        <v>2.25</v>
      </c>
    </row>
    <row r="32" spans="1:7">
      <c r="A32" s="4" t="s">
        <v>315</v>
      </c>
      <c r="E32" s="10" t="n">
        <v>2.5</v>
      </c>
    </row>
    <row r="33" spans="1:7">
      <c r="A33" s="4" t="s">
        <v>316</v>
      </c>
    </row>
    <row r="34" spans="1:7">
      <c r="A34" s="3" t="s">
        <v>282</v>
      </c>
    </row>
    <row r="35" spans="1:7">
      <c r="A35" s="4" t="s">
        <v>317</v>
      </c>
      <c r="E35" s="5" t="n">
        <v>1</v>
      </c>
    </row>
    <row r="36" spans="1:7">
      <c r="A36" s="4" t="s">
        <v>318</v>
      </c>
    </row>
    <row r="37" spans="1:7">
      <c r="A37" s="3" t="s">
        <v>282</v>
      </c>
    </row>
    <row r="38" spans="1:7">
      <c r="A38" s="4" t="s">
        <v>319</v>
      </c>
      <c r="D38" s="5" t="n">
        <v>1</v>
      </c>
      <c r="E38" s="5" t="n">
        <v>1</v>
      </c>
    </row>
    <row r="39" spans="1:7">
      <c r="A39" s="4" t="s">
        <v>320</v>
      </c>
    </row>
    <row r="40" spans="1:7">
      <c r="A40" s="3" t="s">
        <v>282</v>
      </c>
    </row>
    <row r="41" spans="1:7">
      <c r="A41" s="4" t="s">
        <v>321</v>
      </c>
      <c r="E41" s="4" t="s">
        <v>322</v>
      </c>
    </row>
    <row r="42" spans="1:7">
      <c r="A42" s="4" t="s">
        <v>323</v>
      </c>
    </row>
    <row r="43" spans="1:7">
      <c r="A43" s="3" t="s">
        <v>282</v>
      </c>
    </row>
    <row r="44" spans="1:7">
      <c r="A44" s="4" t="s">
        <v>321</v>
      </c>
      <c r="E44" s="4" t="s">
        <v>324</v>
      </c>
    </row>
    <row r="45" spans="1:7">
      <c r="A45" s="4" t="s">
        <v>325</v>
      </c>
    </row>
    <row r="46" spans="1:7">
      <c r="A46" s="3" t="s">
        <v>282</v>
      </c>
    </row>
    <row r="47" spans="1:7">
      <c r="A47" s="4" t="s">
        <v>319</v>
      </c>
      <c r="D47" s="10" t="n">
        <v>6.7</v>
      </c>
      <c r="E47" s="10" t="n">
        <v>6.7</v>
      </c>
    </row>
    <row r="48" spans="1:7">
      <c r="A48" s="4" t="s">
        <v>326</v>
      </c>
    </row>
    <row r="49" spans="1:7">
      <c r="A49" s="3" t="s">
        <v>282</v>
      </c>
    </row>
    <row r="50" spans="1:7">
      <c r="A50" s="4" t="s">
        <v>327</v>
      </c>
      <c r="E50" s="5" t="n">
        <v>5</v>
      </c>
    </row>
    <row r="51" spans="1:7">
      <c r="A51" s="4" t="s">
        <v>328</v>
      </c>
      <c r="E51" s="5" t="n">
        <v>5</v>
      </c>
    </row>
    <row r="52" spans="1:7">
      <c r="A52" s="4" t="s">
        <v>329</v>
      </c>
      <c r="E52" s="11" t="n">
        <v>4.75</v>
      </c>
    </row>
    <row r="53" spans="1:7">
      <c r="A53" s="4" t="s">
        <v>330</v>
      </c>
      <c r="E53" s="11" t="n">
        <v>4.75</v>
      </c>
    </row>
    <row r="54" spans="1:7">
      <c r="A54" s="4" t="s">
        <v>331</v>
      </c>
      <c r="E54" s="5" t="n">
        <v>4</v>
      </c>
    </row>
    <row r="55" spans="1:7">
      <c r="A55" s="4" t="s">
        <v>332</v>
      </c>
    </row>
    <row r="56" spans="1:7">
      <c r="A56" s="3" t="s">
        <v>282</v>
      </c>
    </row>
    <row r="57" spans="1:7">
      <c r="A57" s="4" t="s">
        <v>321</v>
      </c>
      <c r="E57" s="4" t="s">
        <v>324</v>
      </c>
    </row>
    <row r="58" spans="1:7">
      <c r="A58" s="4" t="s">
        <v>333</v>
      </c>
    </row>
    <row r="59" spans="1:7">
      <c r="A59" s="3" t="s">
        <v>282</v>
      </c>
    </row>
    <row r="60" spans="1:7">
      <c r="A60" s="4" t="s">
        <v>321</v>
      </c>
      <c r="E60" s="4" t="s">
        <v>3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61</v>
      </c>
    </row>
    <row r="3" spans="1:3">
      <c r="A3" s="4" t="s">
        <v>271</v>
      </c>
      <c r="B3" s="9" t="n">
        <v>297.5</v>
      </c>
      <c r="C3" s="7" t="n">
        <v>2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6"/>
  </cols>
  <sheetData>
    <row r="1" spans="1:6">
      <c r="A1" s="1" t="s">
        <v>336</v>
      </c>
      <c r="B1" s="2" t="s">
        <v>73</v>
      </c>
      <c r="D1" s="2" t="s">
        <v>1</v>
      </c>
      <c r="F1" s="2" t="s">
        <v>337</v>
      </c>
    </row>
    <row r="2" spans="1:6">
      <c r="B2" s="2" t="s">
        <v>2</v>
      </c>
      <c r="C2" s="2" t="s">
        <v>74</v>
      </c>
      <c r="D2" s="2" t="s">
        <v>2</v>
      </c>
      <c r="E2" s="2" t="s">
        <v>74</v>
      </c>
      <c r="F2" s="2" t="s">
        <v>25</v>
      </c>
    </row>
    <row r="3" spans="1:6">
      <c r="A3" s="3" t="s">
        <v>164</v>
      </c>
    </row>
    <row r="4" spans="1:6">
      <c r="A4" s="4" t="s">
        <v>338</v>
      </c>
      <c r="B4" s="7" t="n">
        <v>-2222</v>
      </c>
      <c r="C4" s="7" t="n">
        <v>-4509</v>
      </c>
      <c r="D4" s="7" t="n">
        <v>-3832</v>
      </c>
      <c r="E4" s="7" t="n">
        <v>134191</v>
      </c>
    </row>
    <row r="5" spans="1:6">
      <c r="A5" s="4" t="s">
        <v>339</v>
      </c>
      <c r="B5" s="4" t="s">
        <v>340</v>
      </c>
      <c r="C5" s="4" t="s">
        <v>341</v>
      </c>
      <c r="D5" s="4" t="s">
        <v>340</v>
      </c>
      <c r="E5" s="4" t="s">
        <v>341</v>
      </c>
      <c r="F5" s="4" t="s">
        <v>341</v>
      </c>
    </row>
    <row r="6" spans="1:6">
      <c r="A6" s="4" t="s">
        <v>244</v>
      </c>
      <c r="D6" s="4" t="s">
        <v>245</v>
      </c>
    </row>
    <row r="7" spans="1:6">
      <c r="A7" s="4" t="s">
        <v>342</v>
      </c>
      <c r="E7" s="7" t="n">
        <v>1390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3</v>
      </c>
      <c r="D1" s="2" t="s">
        <v>1</v>
      </c>
    </row>
    <row r="2" spans="1:5">
      <c r="B2" s="2" t="s">
        <v>2</v>
      </c>
      <c r="C2" s="2" t="s">
        <v>74</v>
      </c>
      <c r="D2" s="2" t="s">
        <v>2</v>
      </c>
      <c r="E2" s="2" t="s">
        <v>74</v>
      </c>
    </row>
    <row r="3" spans="1:5">
      <c r="A3" s="3" t="s">
        <v>164</v>
      </c>
    </row>
    <row r="4" spans="1:5">
      <c r="A4" s="4" t="s">
        <v>344</v>
      </c>
      <c r="B4" s="7" t="n">
        <v>-2372</v>
      </c>
      <c r="C4" s="7" t="n">
        <v>-4691</v>
      </c>
      <c r="D4" s="7" t="n">
        <v>-4274</v>
      </c>
      <c r="E4" s="7" t="n">
        <v>-5415</v>
      </c>
    </row>
    <row r="5" spans="1:5">
      <c r="A5" s="4" t="s">
        <v>345</v>
      </c>
      <c r="B5" s="5" t="n">
        <v>112</v>
      </c>
      <c r="C5" s="5" t="n">
        <v>154</v>
      </c>
      <c r="D5" s="5" t="n">
        <v>274</v>
      </c>
      <c r="E5" s="5" t="n">
        <v>195</v>
      </c>
    </row>
    <row r="6" spans="1:5">
      <c r="A6" s="4" t="s">
        <v>346</v>
      </c>
      <c r="C6" s="5" t="n">
        <v>22</v>
      </c>
      <c r="D6" s="5" t="n">
        <v>70</v>
      </c>
      <c r="E6" s="5" t="n">
        <v>312</v>
      </c>
    </row>
    <row r="7" spans="1:5">
      <c r="A7" s="4" t="s">
        <v>347</v>
      </c>
      <c r="B7" s="5" t="n">
        <v>36</v>
      </c>
      <c r="D7" s="5" t="n">
        <v>93</v>
      </c>
    </row>
    <row r="8" spans="1:5">
      <c r="A8" s="4" t="s">
        <v>348</v>
      </c>
      <c r="B8" s="5" t="n">
        <v>2</v>
      </c>
      <c r="C8" s="5" t="n">
        <v>6</v>
      </c>
      <c r="D8" s="5" t="n">
        <v>5</v>
      </c>
      <c r="E8" s="5" t="n">
        <v>9</v>
      </c>
    </row>
    <row r="9" spans="1:5">
      <c r="A9" s="4" t="s">
        <v>246</v>
      </c>
      <c r="E9" s="5" t="n">
        <v>139090</v>
      </c>
    </row>
    <row r="10" spans="1:5">
      <c r="A10" s="4" t="s">
        <v>338</v>
      </c>
      <c r="B10" s="7" t="n">
        <v>-2222</v>
      </c>
      <c r="C10" s="7" t="n">
        <v>-4509</v>
      </c>
      <c r="D10" s="7" t="n">
        <v>-3832</v>
      </c>
      <c r="E10" s="7" t="n">
        <v>1341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9</v>
      </c>
      <c r="B1" s="2" t="s">
        <v>73</v>
      </c>
      <c r="D1" s="2" t="s">
        <v>1</v>
      </c>
      <c r="F1" s="2" t="s">
        <v>337</v>
      </c>
    </row>
    <row r="2" spans="1:6">
      <c r="B2" s="2" t="s">
        <v>2</v>
      </c>
      <c r="C2" s="2" t="s">
        <v>74</v>
      </c>
      <c r="D2" s="2" t="s">
        <v>2</v>
      </c>
      <c r="E2" s="2" t="s">
        <v>74</v>
      </c>
      <c r="F2" s="2" t="s">
        <v>25</v>
      </c>
    </row>
    <row r="3" spans="1:6">
      <c r="A3" s="3" t="s">
        <v>164</v>
      </c>
    </row>
    <row r="4" spans="1:6">
      <c r="A4" s="4" t="s">
        <v>339</v>
      </c>
      <c r="B4" s="4" t="s">
        <v>340</v>
      </c>
      <c r="C4" s="4" t="s">
        <v>341</v>
      </c>
      <c r="D4" s="4" t="s">
        <v>340</v>
      </c>
      <c r="E4" s="4" t="s">
        <v>341</v>
      </c>
      <c r="F4" s="4" t="s">
        <v>3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0</v>
      </c>
      <c r="B1" s="2" t="s">
        <v>351</v>
      </c>
      <c r="C1" s="2" t="s">
        <v>352</v>
      </c>
    </row>
    <row r="2" spans="1:3">
      <c r="A2" s="4" t="s">
        <v>353</v>
      </c>
    </row>
    <row r="3" spans="1:3">
      <c r="A3" s="3" t="s">
        <v>354</v>
      </c>
    </row>
    <row r="4" spans="1:3">
      <c r="A4" s="4" t="s">
        <v>355</v>
      </c>
      <c r="C4" s="5" t="n">
        <v>2000</v>
      </c>
    </row>
    <row r="5" spans="1:3">
      <c r="A5" s="4" t="s">
        <v>356</v>
      </c>
      <c r="C5" s="11" t="n">
        <v>0.66</v>
      </c>
    </row>
    <row r="6" spans="1:3">
      <c r="A6" s="4" t="s">
        <v>357</v>
      </c>
    </row>
    <row r="7" spans="1:3">
      <c r="A7" s="3" t="s">
        <v>354</v>
      </c>
    </row>
    <row r="8" spans="1:3">
      <c r="A8" s="4" t="s">
        <v>355</v>
      </c>
      <c r="B8" s="5" t="n">
        <v>400</v>
      </c>
    </row>
    <row r="9" spans="1:3">
      <c r="A9" s="4" t="s">
        <v>356</v>
      </c>
      <c r="B9" s="11" t="n">
        <v>40.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8"/>
    <col customWidth="1" max="3" min="3" width="4"/>
  </cols>
  <sheetData>
    <row r="1" spans="1:3">
      <c r="A1" s="1" t="s">
        <v>358</v>
      </c>
      <c r="B1" s="2" t="s">
        <v>1</v>
      </c>
    </row>
    <row r="2" spans="1:3">
      <c r="B2" s="2" t="s">
        <v>359</v>
      </c>
    </row>
    <row r="3" spans="1:3">
      <c r="A3" s="4" t="s">
        <v>360</v>
      </c>
    </row>
    <row r="4" spans="1:3">
      <c r="A4" s="3" t="s">
        <v>361</v>
      </c>
    </row>
    <row r="5" spans="1:3">
      <c r="A5" s="4" t="s">
        <v>355</v>
      </c>
      <c r="B5" s="5" t="n">
        <v>300</v>
      </c>
    </row>
    <row r="6" spans="1:3">
      <c r="A6" s="4" t="s">
        <v>356</v>
      </c>
      <c r="B6" s="5" t="n">
        <v>50</v>
      </c>
    </row>
    <row r="7" spans="1:3">
      <c r="A7" s="4" t="s">
        <v>362</v>
      </c>
    </row>
    <row r="8" spans="1:3">
      <c r="A8" s="3" t="s">
        <v>361</v>
      </c>
    </row>
    <row r="9" spans="1:3">
      <c r="A9" s="4" t="s">
        <v>355</v>
      </c>
      <c r="B9" s="5" t="n">
        <v>1500</v>
      </c>
    </row>
    <row r="10" spans="1:3">
      <c r="A10" s="4" t="s">
        <v>356</v>
      </c>
      <c r="B10" s="11" t="n">
        <v>60.5</v>
      </c>
    </row>
    <row r="11" spans="1:3">
      <c r="A11" s="4" t="s">
        <v>363</v>
      </c>
    </row>
    <row r="12" spans="1:3">
      <c r="A12" s="3" t="s">
        <v>361</v>
      </c>
    </row>
    <row r="13" spans="1:3">
      <c r="A13" s="4" t="s">
        <v>355</v>
      </c>
      <c r="B13" s="5" t="n">
        <v>2000</v>
      </c>
      <c r="C13" s="4" t="s">
        <v>82</v>
      </c>
    </row>
    <row r="14" spans="1:3">
      <c r="A14" s="4" t="s">
        <v>356</v>
      </c>
      <c r="B14" s="11" t="n">
        <v>0.66</v>
      </c>
      <c r="C14" s="4" t="s">
        <v>82</v>
      </c>
    </row>
    <row r="15" spans="1:3">
      <c r="A15" s="4" t="s">
        <v>364</v>
      </c>
    </row>
    <row r="16" spans="1:3">
      <c r="A16" s="3" t="s">
        <v>361</v>
      </c>
    </row>
    <row r="17" spans="1:3">
      <c r="A17" s="4" t="s">
        <v>365</v>
      </c>
      <c r="B17" s="5" t="n">
        <v>200000</v>
      </c>
    </row>
    <row r="18" spans="1:3">
      <c r="A18" s="4" t="s">
        <v>366</v>
      </c>
      <c r="B18" s="12" t="n">
        <v>3.085</v>
      </c>
    </row>
    <row r="19" spans="1:3">
      <c r="A19" s="4" t="s">
        <v>367</v>
      </c>
    </row>
    <row r="20" spans="1:3">
      <c r="A20" s="3" t="s">
        <v>361</v>
      </c>
    </row>
    <row r="21" spans="1:3">
      <c r="A21" s="4" t="s">
        <v>365</v>
      </c>
      <c r="B21" s="5" t="n">
        <v>250000</v>
      </c>
    </row>
    <row r="22" spans="1:3">
      <c r="A22" s="4" t="s">
        <v>366</v>
      </c>
      <c r="B22" s="12" t="n">
        <v>3.084</v>
      </c>
    </row>
    <row r="23" spans="1:3">
      <c r="A23" s="4" t="s">
        <v>368</v>
      </c>
    </row>
    <row r="24" spans="1:3">
      <c r="A24" s="3" t="s">
        <v>361</v>
      </c>
    </row>
    <row r="25" spans="1:3">
      <c r="A25" s="4" t="s">
        <v>355</v>
      </c>
      <c r="B25" s="5" t="n">
        <v>1000</v>
      </c>
    </row>
    <row r="26" spans="1:3">
      <c r="A26" s="4" t="s">
        <v>356</v>
      </c>
      <c r="B26" s="12" t="n">
        <v>11.424</v>
      </c>
    </row>
    <row r="27" spans="1:3">
      <c r="A27" s="4" t="s">
        <v>369</v>
      </c>
    </row>
    <row r="28" spans="1:3">
      <c r="A28" s="3" t="s">
        <v>361</v>
      </c>
    </row>
    <row r="29" spans="1:3">
      <c r="A29" s="4" t="s">
        <v>355</v>
      </c>
      <c r="B29" s="5" t="n">
        <v>600</v>
      </c>
    </row>
    <row r="30" spans="1:3">
      <c r="A30" s="4" t="s">
        <v>356</v>
      </c>
      <c r="B30" s="12" t="n">
        <v>32.991</v>
      </c>
    </row>
    <row r="31" spans="1:3">
      <c r="A31" s="4" t="s">
        <v>370</v>
      </c>
    </row>
    <row r="32" spans="1:3">
      <c r="A32" s="3" t="s">
        <v>361</v>
      </c>
    </row>
    <row r="33" spans="1:3">
      <c r="A33" s="4" t="s">
        <v>355</v>
      </c>
      <c r="B33" s="5" t="n">
        <v>50</v>
      </c>
    </row>
    <row r="34" spans="1:3">
      <c r="A34" s="4" t="s">
        <v>356</v>
      </c>
      <c r="B34" s="12" t="n">
        <v>38.262</v>
      </c>
    </row>
    <row r="35" spans="1:3">
      <c r="A35" s="4" t="s">
        <v>371</v>
      </c>
    </row>
    <row r="36" spans="1:3">
      <c r="A36" s="3" t="s">
        <v>361</v>
      </c>
    </row>
    <row r="37" spans="1:3">
      <c r="A37" s="4" t="s">
        <v>355</v>
      </c>
      <c r="B37" s="5" t="n">
        <v>200</v>
      </c>
    </row>
    <row r="38" spans="1:3">
      <c r="A38" s="4" t="s">
        <v>356</v>
      </c>
      <c r="B38" s="11" t="n">
        <v>38.22</v>
      </c>
    </row>
    <row r="39" spans="1:3">
      <c r="A39" s="4" t="s">
        <v>372</v>
      </c>
    </row>
    <row r="40" spans="1:3">
      <c r="A40" s="3" t="s">
        <v>361</v>
      </c>
    </row>
    <row r="41" spans="1:3">
      <c r="A41" s="4" t="s">
        <v>355</v>
      </c>
      <c r="B41" s="5" t="n">
        <v>200</v>
      </c>
    </row>
    <row r="42" spans="1:3">
      <c r="A42" s="4" t="s">
        <v>356</v>
      </c>
      <c r="B42" s="12" t="n">
        <v>56.364</v>
      </c>
    </row>
    <row r="43" spans="1:3"/>
    <row r="44" spans="1:3">
      <c r="A44" s="4" t="s">
        <v>82</v>
      </c>
      <c r="B44" s="4" t="s">
        <v>373</v>
      </c>
    </row>
  </sheetData>
  <mergeCells count="5">
    <mergeCell ref="A1:A2"/>
    <mergeCell ref="B1:C1"/>
    <mergeCell ref="B2:C2"/>
    <mergeCell ref="A43:C43"/>
    <mergeCell ref="B44:C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61</v>
      </c>
    </row>
    <row r="3" spans="1:3">
      <c r="A3" s="4" t="s">
        <v>375</v>
      </c>
      <c r="B3" s="7" t="n">
        <v>366</v>
      </c>
      <c r="C3" s="7" t="n">
        <v>1398</v>
      </c>
    </row>
    <row r="4" spans="1:3">
      <c r="A4" s="4" t="s">
        <v>376</v>
      </c>
      <c r="B4" s="5" t="n">
        <v>-4448</v>
      </c>
      <c r="C4" s="5" t="n">
        <v>-2181</v>
      </c>
    </row>
    <row r="5" spans="1:3">
      <c r="A5" s="4" t="s">
        <v>377</v>
      </c>
      <c r="B5" s="5" t="n">
        <v>-4082</v>
      </c>
      <c r="C5" s="7" t="n">
        <v>-783</v>
      </c>
    </row>
    <row r="6" spans="1:3">
      <c r="A6" s="4" t="s">
        <v>378</v>
      </c>
      <c r="B6" s="7" t="n">
        <v>-1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3</v>
      </c>
      <c r="D1" s="2" t="s">
        <v>1</v>
      </c>
    </row>
    <row r="2" spans="1:5">
      <c r="B2" s="2" t="s">
        <v>2</v>
      </c>
      <c r="C2" s="2" t="s">
        <v>74</v>
      </c>
      <c r="D2" s="2" t="s">
        <v>2</v>
      </c>
      <c r="E2" s="2" t="s">
        <v>74</v>
      </c>
    </row>
    <row r="3" spans="1:5">
      <c r="A3" s="4" t="s">
        <v>380</v>
      </c>
    </row>
    <row r="4" spans="1:5">
      <c r="A4" s="3" t="s">
        <v>361</v>
      </c>
    </row>
    <row r="5" spans="1:5">
      <c r="A5" s="4" t="s">
        <v>89</v>
      </c>
      <c r="B5" s="7" t="n">
        <v>-4884</v>
      </c>
      <c r="C5" s="7" t="n">
        <v>1231</v>
      </c>
      <c r="D5" s="7" t="n">
        <v>-6812</v>
      </c>
      <c r="E5" s="7" t="n">
        <v>4675</v>
      </c>
    </row>
    <row r="6" spans="1:5">
      <c r="A6" s="4" t="s">
        <v>381</v>
      </c>
    </row>
    <row r="7" spans="1:5">
      <c r="A7" s="3" t="s">
        <v>361</v>
      </c>
    </row>
    <row r="8" spans="1:5">
      <c r="A8" s="4" t="s">
        <v>89</v>
      </c>
      <c r="B8" s="5" t="n">
        <v>-1982</v>
      </c>
      <c r="C8" s="5" t="n">
        <v>3</v>
      </c>
      <c r="D8" s="5" t="n">
        <v>-3513</v>
      </c>
      <c r="E8" s="5" t="n">
        <v>-958</v>
      </c>
    </row>
    <row r="9" spans="1:5">
      <c r="A9" s="4" t="s">
        <v>382</v>
      </c>
    </row>
    <row r="10" spans="1:5">
      <c r="A10" s="3" t="s">
        <v>361</v>
      </c>
    </row>
    <row r="11" spans="1:5">
      <c r="A11" s="4" t="s">
        <v>89</v>
      </c>
      <c r="B11" s="5" t="n">
        <v>-2902</v>
      </c>
      <c r="C11" s="7" t="n">
        <v>1228</v>
      </c>
      <c r="D11" s="5" t="n">
        <v>-3299</v>
      </c>
      <c r="E11" s="7" t="n">
        <v>5633</v>
      </c>
    </row>
    <row r="12" spans="1:5">
      <c r="A12" s="4" t="s">
        <v>383</v>
      </c>
    </row>
    <row r="13" spans="1:5">
      <c r="A13" s="3" t="s">
        <v>361</v>
      </c>
    </row>
    <row r="14" spans="1:5">
      <c r="A14" s="4" t="s">
        <v>89</v>
      </c>
      <c r="B14" s="7" t="n">
        <v>62</v>
      </c>
      <c r="D14" s="7" t="n">
        <v>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63"/>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30326</v>
      </c>
      <c r="D4" s="7" t="n">
        <v>24969</v>
      </c>
      <c r="E4" s="7" t="n">
        <v>59098</v>
      </c>
      <c r="F4" s="7" t="n">
        <v>51324</v>
      </c>
    </row>
    <row r="5" spans="1:6">
      <c r="A5" s="3" t="s">
        <v>77</v>
      </c>
    </row>
    <row r="6" spans="1:6">
      <c r="A6" s="4" t="s">
        <v>78</v>
      </c>
      <c r="C6" s="5" t="n">
        <v>5032</v>
      </c>
      <c r="D6" s="5" t="n">
        <v>4238</v>
      </c>
      <c r="E6" s="5" t="n">
        <v>10300</v>
      </c>
      <c r="F6" s="5" t="n">
        <v>8408</v>
      </c>
    </row>
    <row r="7" spans="1:6">
      <c r="A7" s="4" t="s">
        <v>79</v>
      </c>
      <c r="C7" s="5" t="n">
        <v>2569</v>
      </c>
      <c r="D7" s="5" t="n">
        <v>2252</v>
      </c>
      <c r="E7" s="5" t="n">
        <v>5069</v>
      </c>
      <c r="F7" s="5" t="n">
        <v>4609</v>
      </c>
    </row>
    <row r="8" spans="1:6">
      <c r="A8" s="4" t="s">
        <v>80</v>
      </c>
      <c r="C8" s="5" t="n">
        <v>3</v>
      </c>
      <c r="D8" s="5" t="n">
        <v>2108</v>
      </c>
      <c r="E8" s="5" t="n">
        <v>3</v>
      </c>
      <c r="F8" s="5" t="n">
        <v>3151</v>
      </c>
    </row>
    <row r="9" spans="1:6">
      <c r="A9" s="4" t="s">
        <v>81</v>
      </c>
      <c r="B9" s="4" t="s">
        <v>82</v>
      </c>
      <c r="C9" s="5" t="n">
        <v>6086</v>
      </c>
      <c r="D9" s="5" t="n">
        <v>6548</v>
      </c>
      <c r="E9" s="5" t="n">
        <v>12653</v>
      </c>
      <c r="F9" s="5" t="n">
        <v>12476</v>
      </c>
    </row>
    <row r="10" spans="1:6">
      <c r="A10" s="4" t="s">
        <v>83</v>
      </c>
      <c r="C10" s="5" t="n">
        <v>16849</v>
      </c>
      <c r="D10" s="5" t="n">
        <v>19543</v>
      </c>
      <c r="E10" s="5" t="n">
        <v>32529</v>
      </c>
      <c r="F10" s="5" t="n">
        <v>37505</v>
      </c>
    </row>
    <row r="11" spans="1:6">
      <c r="A11" s="4" t="s">
        <v>84</v>
      </c>
      <c r="C11" s="5" t="n">
        <v>30539</v>
      </c>
      <c r="D11" s="5" t="n">
        <v>34689</v>
      </c>
      <c r="E11" s="5" t="n">
        <v>60554</v>
      </c>
      <c r="F11" s="5" t="n">
        <v>66149</v>
      </c>
    </row>
    <row r="12" spans="1:6">
      <c r="A12" s="4" t="s">
        <v>85</v>
      </c>
      <c r="C12" s="5" t="n">
        <v>-213</v>
      </c>
      <c r="D12" s="5" t="n">
        <v>-9720</v>
      </c>
      <c r="E12" s="5" t="n">
        <v>-1456</v>
      </c>
      <c r="F12" s="5" t="n">
        <v>-14825</v>
      </c>
    </row>
    <row r="13" spans="1:6">
      <c r="A13" s="3" t="s">
        <v>86</v>
      </c>
    </row>
    <row r="14" spans="1:6">
      <c r="A14" s="4" t="s">
        <v>87</v>
      </c>
      <c r="C14" s="5" t="n">
        <v>-6184</v>
      </c>
      <c r="D14" s="5" t="n">
        <v>-4916</v>
      </c>
      <c r="E14" s="5" t="n">
        <v>-12070</v>
      </c>
      <c r="F14" s="5" t="n">
        <v>-10379</v>
      </c>
    </row>
    <row r="15" spans="1:6">
      <c r="A15" s="4" t="s">
        <v>88</v>
      </c>
      <c r="F15" s="5" t="n">
        <v>5053</v>
      </c>
    </row>
    <row r="16" spans="1:6">
      <c r="A16" s="4" t="s">
        <v>89</v>
      </c>
      <c r="C16" s="5" t="n">
        <v>-4884</v>
      </c>
      <c r="D16" s="5" t="n">
        <v>1231</v>
      </c>
      <c r="E16" s="5" t="n">
        <v>-6812</v>
      </c>
      <c r="F16" s="5" t="n">
        <v>4675</v>
      </c>
    </row>
    <row r="17" spans="1:6">
      <c r="A17" s="4" t="s">
        <v>90</v>
      </c>
      <c r="C17" s="5" t="n">
        <v>-13</v>
      </c>
      <c r="E17" s="5" t="n">
        <v>-12</v>
      </c>
      <c r="F17" s="5" t="n">
        <v>3</v>
      </c>
    </row>
    <row r="18" spans="1:6">
      <c r="A18" s="4" t="s">
        <v>91</v>
      </c>
      <c r="C18" s="5" t="n">
        <v>-11294</v>
      </c>
      <c r="D18" s="5" t="n">
        <v>-13405</v>
      </c>
      <c r="E18" s="5" t="n">
        <v>-20350</v>
      </c>
      <c r="F18" s="5" t="n">
        <v>-15473</v>
      </c>
    </row>
    <row r="19" spans="1:6">
      <c r="A19" s="4" t="s">
        <v>92</v>
      </c>
      <c r="C19" s="5" t="n">
        <v>-2222</v>
      </c>
      <c r="D19" s="5" t="n">
        <v>-4509</v>
      </c>
      <c r="E19" s="5" t="n">
        <v>-3832</v>
      </c>
      <c r="F19" s="5" t="n">
        <v>134191</v>
      </c>
    </row>
    <row r="20" spans="1:6">
      <c r="A20" s="4" t="s">
        <v>93</v>
      </c>
      <c r="C20" s="7" t="n">
        <v>-9072</v>
      </c>
      <c r="D20" s="7" t="n">
        <v>-8896</v>
      </c>
      <c r="E20" s="7" t="n">
        <v>-16518</v>
      </c>
      <c r="F20" s="7" t="n">
        <v>-149664</v>
      </c>
    </row>
    <row r="21" spans="1:6">
      <c r="A21" s="3" t="s">
        <v>94</v>
      </c>
    </row>
    <row r="22" spans="1:6">
      <c r="A22" s="4" t="s">
        <v>95</v>
      </c>
      <c r="C22" s="8" t="n">
        <v>-0.1</v>
      </c>
      <c r="D22" s="8" t="n">
        <v>-0.1</v>
      </c>
      <c r="E22" s="8" t="n">
        <v>-0.17</v>
      </c>
      <c r="F22" s="8" t="n">
        <v>-1.91</v>
      </c>
    </row>
    <row r="23" spans="1:6">
      <c r="A23" s="4" t="s">
        <v>96</v>
      </c>
      <c r="C23" s="8" t="n">
        <v>-0.1</v>
      </c>
      <c r="D23" s="8" t="n">
        <v>-0.1</v>
      </c>
      <c r="E23" s="8" t="n">
        <v>-0.17</v>
      </c>
      <c r="F23" s="8" t="n">
        <v>-1.91</v>
      </c>
    </row>
    <row r="24" spans="1:6">
      <c r="A24" s="3" t="s">
        <v>97</v>
      </c>
    </row>
    <row r="25" spans="1:6">
      <c r="A25" s="4" t="s">
        <v>95</v>
      </c>
      <c r="C25" s="5" t="n">
        <v>94470636</v>
      </c>
      <c r="D25" s="5" t="n">
        <v>86340634</v>
      </c>
      <c r="E25" s="5" t="n">
        <v>94548898</v>
      </c>
      <c r="F25" s="5" t="n">
        <v>78418977</v>
      </c>
    </row>
    <row r="26" spans="1:6">
      <c r="A26" s="4" t="s">
        <v>96</v>
      </c>
      <c r="C26" s="5" t="n">
        <v>94470636</v>
      </c>
      <c r="D26" s="5" t="n">
        <v>86340634</v>
      </c>
      <c r="E26" s="5" t="n">
        <v>94548898</v>
      </c>
      <c r="F26" s="5" t="n">
        <v>78418977</v>
      </c>
    </row>
    <row r="27" spans="1:6"/>
    <row r="28" spans="1:6">
      <c r="A28" s="4" t="s">
        <v>82</v>
      </c>
      <c r="B28" s="4" t="s">
        <v>98</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4</v>
      </c>
      <c r="B1" s="2" t="s">
        <v>73</v>
      </c>
      <c r="C1" s="2" t="s">
        <v>1</v>
      </c>
    </row>
    <row r="2" spans="1:3">
      <c r="B2" s="2" t="s">
        <v>2</v>
      </c>
      <c r="C2" s="2" t="s">
        <v>2</v>
      </c>
    </row>
    <row r="3" spans="1:3">
      <c r="A3" s="3" t="s">
        <v>167</v>
      </c>
    </row>
    <row r="4" spans="1:3">
      <c r="A4" s="4" t="s">
        <v>385</v>
      </c>
      <c r="B4" s="7" t="n">
        <v>-135</v>
      </c>
      <c r="C4" s="7" t="n">
        <v>-135</v>
      </c>
    </row>
    <row r="5" spans="1:3">
      <c r="A5" s="4" t="s">
        <v>386</v>
      </c>
      <c r="B5" s="5" t="n">
        <v>-62</v>
      </c>
      <c r="C5" s="5" t="n">
        <v>-62</v>
      </c>
    </row>
    <row r="6" spans="1:3">
      <c r="A6" s="4" t="s">
        <v>387</v>
      </c>
      <c r="B6" s="5" t="n">
        <v>-197</v>
      </c>
      <c r="C6" s="5" t="n">
        <v>-197</v>
      </c>
    </row>
    <row r="7" spans="1:3">
      <c r="A7" s="4" t="s">
        <v>388</v>
      </c>
      <c r="B7" s="5" t="n">
        <v>-197</v>
      </c>
      <c r="C7" s="5" t="n">
        <v>-197</v>
      </c>
    </row>
    <row r="8" spans="1:3">
      <c r="A8" s="4" t="s">
        <v>389</v>
      </c>
      <c r="B8" s="5" t="n">
        <v>28</v>
      </c>
      <c r="C8" s="5" t="n">
        <v>28</v>
      </c>
    </row>
    <row r="9" spans="1:3">
      <c r="A9" s="4" t="s">
        <v>390</v>
      </c>
      <c r="B9" s="5" t="n">
        <v>13</v>
      </c>
      <c r="C9" s="5" t="n">
        <v>13</v>
      </c>
    </row>
    <row r="10" spans="1:3">
      <c r="A10" s="4" t="s">
        <v>391</v>
      </c>
      <c r="B10" s="5" t="n">
        <v>41</v>
      </c>
      <c r="C10" s="5" t="n">
        <v>41</v>
      </c>
    </row>
    <row r="11" spans="1:3">
      <c r="A11" s="4" t="s">
        <v>392</v>
      </c>
      <c r="B11" s="5" t="n">
        <v>41</v>
      </c>
      <c r="C11" s="5" t="n">
        <v>41</v>
      </c>
    </row>
    <row r="12" spans="1:3">
      <c r="A12" s="4" t="s">
        <v>393</v>
      </c>
      <c r="B12" s="5" t="n">
        <v>-107</v>
      </c>
      <c r="C12" s="5" t="n">
        <v>-107</v>
      </c>
    </row>
    <row r="13" spans="1:3">
      <c r="A13" s="4" t="s">
        <v>394</v>
      </c>
      <c r="B13" s="5" t="n">
        <v>-49</v>
      </c>
      <c r="C13" s="5" t="n">
        <v>-49</v>
      </c>
    </row>
    <row r="14" spans="1:3">
      <c r="A14" s="4" t="s">
        <v>106</v>
      </c>
      <c r="B14" s="5" t="n">
        <v>-156</v>
      </c>
      <c r="C14" s="5" t="n">
        <v>-156</v>
      </c>
    </row>
    <row r="15" spans="1:3">
      <c r="A15" s="4" t="s">
        <v>395</v>
      </c>
      <c r="B15" s="7" t="n">
        <v>-156</v>
      </c>
      <c r="C15" s="7" t="n">
        <v>-1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279</v>
      </c>
    </row>
    <row r="2" spans="1:2">
      <c r="A2" s="4" t="s">
        <v>397</v>
      </c>
    </row>
    <row r="3" spans="1:2">
      <c r="A3" s="3" t="s">
        <v>398</v>
      </c>
    </row>
    <row r="4" spans="1:2">
      <c r="A4" s="4" t="s">
        <v>399</v>
      </c>
      <c r="B4" s="7" t="n">
        <v>84335</v>
      </c>
    </row>
    <row r="5" spans="1:2">
      <c r="A5" s="4" t="s">
        <v>400</v>
      </c>
    </row>
    <row r="6" spans="1:2">
      <c r="A6" s="3" t="s">
        <v>398</v>
      </c>
    </row>
    <row r="7" spans="1:2">
      <c r="A7" s="4" t="s">
        <v>399</v>
      </c>
      <c r="B7" s="7" t="n">
        <v>838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01</v>
      </c>
      <c r="B1" s="2" t="s">
        <v>210</v>
      </c>
      <c r="C1" s="2" t="s">
        <v>73</v>
      </c>
      <c r="E1" s="2" t="s">
        <v>1</v>
      </c>
    </row>
    <row r="2" spans="1:6">
      <c r="B2" s="2" t="s">
        <v>211</v>
      </c>
      <c r="C2" s="2" t="s">
        <v>2</v>
      </c>
      <c r="D2" s="2" t="s">
        <v>74</v>
      </c>
      <c r="E2" s="2" t="s">
        <v>2</v>
      </c>
      <c r="F2" s="2" t="s">
        <v>74</v>
      </c>
    </row>
    <row r="3" spans="1:6">
      <c r="A3" s="4" t="s">
        <v>402</v>
      </c>
    </row>
    <row r="4" spans="1:6">
      <c r="A4" s="3" t="s">
        <v>403</v>
      </c>
    </row>
    <row r="5" spans="1:6">
      <c r="A5" s="4" t="s">
        <v>404</v>
      </c>
      <c r="B5" s="4" t="s">
        <v>405</v>
      </c>
    </row>
    <row r="6" spans="1:6">
      <c r="A6" s="4" t="s">
        <v>406</v>
      </c>
    </row>
    <row r="7" spans="1:6">
      <c r="A7" s="3" t="s">
        <v>403</v>
      </c>
    </row>
    <row r="8" spans="1:6">
      <c r="A8" s="4" t="s">
        <v>407</v>
      </c>
      <c r="C8" s="5" t="n">
        <v>1508285</v>
      </c>
      <c r="E8" s="5" t="n">
        <v>1508285</v>
      </c>
    </row>
    <row r="9" spans="1:6">
      <c r="A9" s="4" t="s">
        <v>408</v>
      </c>
      <c r="E9" s="7" t="n">
        <v>1</v>
      </c>
    </row>
    <row r="10" spans="1:6">
      <c r="A10" s="4" t="s">
        <v>409</v>
      </c>
    </row>
    <row r="11" spans="1:6">
      <c r="A11" s="3" t="s">
        <v>403</v>
      </c>
    </row>
    <row r="12" spans="1:6">
      <c r="A12" s="4" t="s">
        <v>410</v>
      </c>
      <c r="B12" s="5" t="n">
        <v>774590</v>
      </c>
    </row>
    <row r="13" spans="1:6">
      <c r="A13" s="4" t="s">
        <v>411</v>
      </c>
      <c r="B13" s="9" t="n">
        <v>2.4</v>
      </c>
    </row>
    <row r="14" spans="1:6">
      <c r="A14" s="4" t="s">
        <v>412</v>
      </c>
    </row>
    <row r="15" spans="1:6">
      <c r="A15" s="3" t="s">
        <v>403</v>
      </c>
    </row>
    <row r="16" spans="1:6">
      <c r="A16" s="4" t="s">
        <v>410</v>
      </c>
      <c r="B16" s="5" t="n">
        <v>387295</v>
      </c>
    </row>
    <row r="17" spans="1:6">
      <c r="A17" s="4" t="s">
        <v>411</v>
      </c>
      <c r="B17" s="9" t="n">
        <v>0.8</v>
      </c>
    </row>
    <row r="18" spans="1:6">
      <c r="A18" s="4" t="s">
        <v>413</v>
      </c>
    </row>
    <row r="19" spans="1:6">
      <c r="A19" s="3" t="s">
        <v>403</v>
      </c>
    </row>
    <row r="20" spans="1:6">
      <c r="A20" s="4" t="s">
        <v>414</v>
      </c>
      <c r="C20" s="9" t="n">
        <v>1.1</v>
      </c>
      <c r="E20" s="10" t="n">
        <v>1.1</v>
      </c>
    </row>
    <row r="21" spans="1:6">
      <c r="A21" s="4" t="s">
        <v>415</v>
      </c>
      <c r="C21" s="10" t="n">
        <v>0.8</v>
      </c>
      <c r="E21" s="10" t="n">
        <v>0.8</v>
      </c>
    </row>
    <row r="22" spans="1:6">
      <c r="A22" s="4" t="s">
        <v>416</v>
      </c>
    </row>
    <row r="23" spans="1:6">
      <c r="A23" s="3" t="s">
        <v>403</v>
      </c>
    </row>
    <row r="24" spans="1:6">
      <c r="A24" s="4" t="s">
        <v>119</v>
      </c>
      <c r="C24" s="9" t="n">
        <v>0.5</v>
      </c>
      <c r="D24" s="9" t="n">
        <v>0.4</v>
      </c>
      <c r="E24" s="9" t="n">
        <v>0.8</v>
      </c>
      <c r="F24" s="9" t="n">
        <v>0.3</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417</v>
      </c>
      <c r="B1" s="2" t="s">
        <v>73</v>
      </c>
      <c r="C1" s="2" t="s">
        <v>1</v>
      </c>
    </row>
    <row r="2" spans="1:5">
      <c r="B2" s="2" t="s">
        <v>2</v>
      </c>
      <c r="C2" s="2" t="s">
        <v>2</v>
      </c>
      <c r="D2" s="2" t="s">
        <v>74</v>
      </c>
      <c r="E2" s="2" t="s">
        <v>25</v>
      </c>
    </row>
    <row r="3" spans="1:5">
      <c r="A3" s="3" t="s">
        <v>418</v>
      </c>
    </row>
    <row r="4" spans="1:5">
      <c r="A4" s="4" t="s">
        <v>419</v>
      </c>
      <c r="C4" s="7" t="n">
        <v>27142000</v>
      </c>
      <c r="D4" s="7" t="n">
        <v>37819000</v>
      </c>
    </row>
    <row r="5" spans="1:5">
      <c r="A5" s="4" t="s">
        <v>420</v>
      </c>
    </row>
    <row r="6" spans="1:5">
      <c r="A6" s="3" t="s">
        <v>418</v>
      </c>
    </row>
    <row r="7" spans="1:5">
      <c r="A7" s="4" t="s">
        <v>419</v>
      </c>
      <c r="B7" s="7" t="n">
        <v>5100000</v>
      </c>
    </row>
    <row r="8" spans="1:5">
      <c r="A8" s="4" t="s">
        <v>421</v>
      </c>
      <c r="B8" s="5" t="n">
        <v>0</v>
      </c>
      <c r="C8" s="5" t="n">
        <v>0</v>
      </c>
    </row>
    <row r="9" spans="1:5">
      <c r="A9" s="4" t="s">
        <v>273</v>
      </c>
    </row>
    <row r="10" spans="1:5">
      <c r="A10" s="3" t="s">
        <v>418</v>
      </c>
    </row>
    <row r="11" spans="1:5">
      <c r="A11" s="4" t="s">
        <v>284</v>
      </c>
      <c r="B11" s="5" t="n">
        <v>85240000</v>
      </c>
      <c r="C11" s="5" t="n">
        <v>85240000</v>
      </c>
      <c r="E11" s="7" t="n">
        <v>85240000</v>
      </c>
    </row>
    <row r="12" spans="1:5">
      <c r="A12" s="4" t="s">
        <v>422</v>
      </c>
    </row>
    <row r="13" spans="1:5">
      <c r="A13" s="3" t="s">
        <v>418</v>
      </c>
    </row>
    <row r="14" spans="1:5">
      <c r="A14" s="4" t="s">
        <v>284</v>
      </c>
      <c r="B14" s="7" t="n">
        <v>60000000</v>
      </c>
      <c r="C14" s="7" t="n">
        <v>60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101</v>
      </c>
      <c r="B4" s="7" t="n">
        <v>656</v>
      </c>
      <c r="C4" s="7" t="n">
        <v>1029</v>
      </c>
      <c r="D4" s="7" t="n">
        <v>1484</v>
      </c>
      <c r="E4" s="7" t="n">
        <v>21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102</v>
      </c>
      <c r="C1" s="2" t="s">
        <v>73</v>
      </c>
      <c r="E1" s="2" t="s">
        <v>1</v>
      </c>
    </row>
    <row r="2" spans="1:6">
      <c r="C2" s="2" t="s">
        <v>2</v>
      </c>
      <c r="D2" s="2" t="s">
        <v>74</v>
      </c>
      <c r="E2" s="2" t="s">
        <v>2</v>
      </c>
      <c r="F2" s="2" t="s">
        <v>74</v>
      </c>
    </row>
    <row r="3" spans="1:6">
      <c r="A3" s="3" t="s">
        <v>103</v>
      </c>
    </row>
    <row r="4" spans="1:6">
      <c r="A4" s="4" t="s">
        <v>93</v>
      </c>
      <c r="C4" s="7" t="n">
        <v>-9072</v>
      </c>
      <c r="D4" s="7" t="n">
        <v>-8896</v>
      </c>
      <c r="E4" s="7" t="n">
        <v>-16518</v>
      </c>
      <c r="F4" s="7" t="n">
        <v>-149664</v>
      </c>
    </row>
    <row r="5" spans="1:6">
      <c r="A5" s="3" t="s">
        <v>104</v>
      </c>
    </row>
    <row r="6" spans="1:6">
      <c r="A6" s="4" t="s">
        <v>105</v>
      </c>
      <c r="B6" s="4" t="s">
        <v>82</v>
      </c>
      <c r="C6" s="5" t="n">
        <v>-156</v>
      </c>
      <c r="E6" s="5" t="n">
        <v>-156</v>
      </c>
    </row>
    <row r="7" spans="1:6">
      <c r="A7" s="4" t="s">
        <v>106</v>
      </c>
      <c r="C7" s="5" t="n">
        <v>-156</v>
      </c>
      <c r="E7" s="5" t="n">
        <v>-156</v>
      </c>
    </row>
    <row r="8" spans="1:6">
      <c r="A8" s="4" t="s">
        <v>107</v>
      </c>
      <c r="C8" s="7" t="n">
        <v>-9228</v>
      </c>
      <c r="D8" s="7" t="n">
        <v>-8896</v>
      </c>
      <c r="E8" s="7" t="n">
        <v>-16674</v>
      </c>
      <c r="F8" s="7" t="n">
        <v>-149664</v>
      </c>
    </row>
    <row r="9" spans="1:6"/>
    <row r="10" spans="1:6">
      <c r="A10" s="4" t="s">
        <v>82</v>
      </c>
      <c r="B10" s="4" t="s">
        <v>108</v>
      </c>
    </row>
  </sheetData>
  <mergeCells count="5">
    <mergeCell ref="A1:B2"/>
    <mergeCell ref="C1:D1"/>
    <mergeCell ref="E1:F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9</v>
      </c>
      <c r="B1" s="2" t="s">
        <v>73</v>
      </c>
      <c r="C1" s="2" t="s">
        <v>1</v>
      </c>
    </row>
    <row r="2" spans="1:3">
      <c r="B2" s="2" t="s">
        <v>2</v>
      </c>
      <c r="C2" s="2" t="s">
        <v>2</v>
      </c>
    </row>
    <row r="3" spans="1:3">
      <c r="A3" s="3" t="s">
        <v>103</v>
      </c>
    </row>
    <row r="4" spans="1:3">
      <c r="A4" s="4" t="s">
        <v>110</v>
      </c>
      <c r="B4" s="7" t="n">
        <v>41</v>
      </c>
      <c r="C4" s="7" t="n">
        <v>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4</v>
      </c>
    </row>
    <row r="3" spans="1:3">
      <c r="A3" s="3" t="s">
        <v>112</v>
      </c>
    </row>
    <row r="4" spans="1:3">
      <c r="A4" s="4" t="s">
        <v>113</v>
      </c>
      <c r="B4" s="7" t="n">
        <v>-16518</v>
      </c>
      <c r="C4" s="7" t="n">
        <v>-149664</v>
      </c>
    </row>
    <row r="5" spans="1:3">
      <c r="A5" s="3" t="s">
        <v>114</v>
      </c>
    </row>
    <row r="6" spans="1:3">
      <c r="A6" s="4" t="s">
        <v>83</v>
      </c>
      <c r="B6" s="5" t="n">
        <v>32529</v>
      </c>
      <c r="C6" s="5" t="n">
        <v>37505</v>
      </c>
    </row>
    <row r="7" spans="1:3">
      <c r="A7" s="4" t="s">
        <v>115</v>
      </c>
      <c r="B7" s="5" t="n">
        <v>525</v>
      </c>
      <c r="C7" s="5" t="n">
        <v>429</v>
      </c>
    </row>
    <row r="8" spans="1:3">
      <c r="A8" s="4" t="s">
        <v>88</v>
      </c>
      <c r="C8" s="5" t="n">
        <v>-5053</v>
      </c>
    </row>
    <row r="9" spans="1:3">
      <c r="A9" s="4" t="s">
        <v>116</v>
      </c>
      <c r="B9" s="5" t="n">
        <v>6812</v>
      </c>
      <c r="C9" s="5" t="n">
        <v>-4675</v>
      </c>
    </row>
    <row r="10" spans="1:3">
      <c r="A10" s="4" t="s">
        <v>117</v>
      </c>
      <c r="B10" s="5" t="n">
        <v>-3513</v>
      </c>
      <c r="C10" s="5" t="n">
        <v>-958</v>
      </c>
    </row>
    <row r="11" spans="1:3">
      <c r="A11" s="4" t="s">
        <v>118</v>
      </c>
      <c r="C11" s="5" t="n">
        <v>3105</v>
      </c>
    </row>
    <row r="12" spans="1:3">
      <c r="A12" s="4" t="s">
        <v>119</v>
      </c>
      <c r="B12" s="5" t="n">
        <v>1484</v>
      </c>
      <c r="C12" s="5" t="n">
        <v>2188</v>
      </c>
    </row>
    <row r="13" spans="1:3">
      <c r="A13" s="4" t="s">
        <v>120</v>
      </c>
      <c r="B13" s="5" t="n">
        <v>-3832</v>
      </c>
      <c r="C13" s="5" t="n">
        <v>134191</v>
      </c>
    </row>
    <row r="14" spans="1:3">
      <c r="A14" s="4" t="s">
        <v>121</v>
      </c>
      <c r="B14" s="5" t="n">
        <v>12</v>
      </c>
      <c r="C14" s="5" t="n">
        <v>-3</v>
      </c>
    </row>
    <row r="15" spans="1:3">
      <c r="A15" s="3" t="s">
        <v>122</v>
      </c>
    </row>
    <row r="16" spans="1:3">
      <c r="A16" s="4" t="s">
        <v>123</v>
      </c>
      <c r="B16" s="5" t="n">
        <v>-1123</v>
      </c>
      <c r="C16" s="5" t="n">
        <v>1126</v>
      </c>
    </row>
    <row r="17" spans="1:3">
      <c r="A17" s="4" t="s">
        <v>32</v>
      </c>
      <c r="B17" s="5" t="n">
        <v>-811</v>
      </c>
      <c r="C17" s="5" t="n">
        <v>-519</v>
      </c>
    </row>
    <row r="18" spans="1:3">
      <c r="A18" s="4" t="s">
        <v>42</v>
      </c>
      <c r="B18" s="5" t="n">
        <v>-4047</v>
      </c>
      <c r="C18" s="5" t="n">
        <v>-4258</v>
      </c>
    </row>
    <row r="19" spans="1:3">
      <c r="A19" s="4" t="s">
        <v>43</v>
      </c>
      <c r="B19" s="5" t="n">
        <v>620</v>
      </c>
      <c r="C19" s="5" t="n">
        <v>382</v>
      </c>
    </row>
    <row r="20" spans="1:3">
      <c r="A20" s="4" t="s">
        <v>44</v>
      </c>
      <c r="B20" s="5" t="n">
        <v>2112</v>
      </c>
      <c r="C20" s="5" t="n">
        <v>2424</v>
      </c>
    </row>
    <row r="21" spans="1:3">
      <c r="A21" s="4" t="s">
        <v>124</v>
      </c>
      <c r="B21" s="5" t="n">
        <v>14250</v>
      </c>
      <c r="C21" s="5" t="n">
        <v>16220</v>
      </c>
    </row>
    <row r="22" spans="1:3">
      <c r="A22" s="3" t="s">
        <v>125</v>
      </c>
    </row>
    <row r="23" spans="1:3">
      <c r="A23" s="4" t="s">
        <v>126</v>
      </c>
      <c r="B23" s="5" t="n">
        <v>-27142</v>
      </c>
      <c r="C23" s="5" t="n">
        <v>-37819</v>
      </c>
    </row>
    <row r="24" spans="1:3">
      <c r="A24" s="4" t="s">
        <v>127</v>
      </c>
      <c r="B24" s="5" t="n">
        <v>-31</v>
      </c>
      <c r="C24" s="5" t="n">
        <v>-14</v>
      </c>
    </row>
    <row r="25" spans="1:3">
      <c r="A25" s="4" t="s">
        <v>128</v>
      </c>
      <c r="B25" s="5" t="n">
        <v>7710</v>
      </c>
      <c r="C25" s="5" t="n">
        <v>9308</v>
      </c>
    </row>
    <row r="26" spans="1:3">
      <c r="A26" s="4" t="s">
        <v>129</v>
      </c>
      <c r="B26" s="5" t="n">
        <v>-19463</v>
      </c>
      <c r="C26" s="5" t="n">
        <v>-28525</v>
      </c>
    </row>
    <row r="27" spans="1:3">
      <c r="A27" s="3" t="s">
        <v>130</v>
      </c>
    </row>
    <row r="28" spans="1:3">
      <c r="A28" s="4" t="s">
        <v>131</v>
      </c>
      <c r="B28" s="5" t="n">
        <v>60850</v>
      </c>
      <c r="C28" s="5" t="n">
        <v>54250</v>
      </c>
    </row>
    <row r="29" spans="1:3">
      <c r="A29" s="4" t="s">
        <v>132</v>
      </c>
      <c r="B29" s="5" t="n">
        <v>-54350</v>
      </c>
      <c r="C29" s="5" t="n">
        <v>-40250</v>
      </c>
    </row>
    <row r="30" spans="1:3">
      <c r="A30" s="4" t="s">
        <v>133</v>
      </c>
      <c r="C30" s="5" t="n">
        <v>-2762</v>
      </c>
    </row>
    <row r="31" spans="1:3">
      <c r="A31" s="4" t="s">
        <v>134</v>
      </c>
      <c r="B31" s="5" t="n">
        <v>-632</v>
      </c>
      <c r="C31" s="5" t="n">
        <v>-117</v>
      </c>
    </row>
    <row r="32" spans="1:3">
      <c r="A32" s="4" t="s">
        <v>135</v>
      </c>
      <c r="B32" s="5" t="n">
        <v>-14</v>
      </c>
    </row>
    <row r="33" spans="1:3">
      <c r="A33" s="4" t="s">
        <v>136</v>
      </c>
      <c r="B33" s="5" t="n">
        <v>-640</v>
      </c>
      <c r="C33" s="5" t="n">
        <v>1341</v>
      </c>
    </row>
    <row r="34" spans="1:3">
      <c r="A34" s="4" t="s">
        <v>137</v>
      </c>
      <c r="B34" s="5" t="n">
        <v>5214</v>
      </c>
      <c r="C34" s="5" t="n">
        <v>12462</v>
      </c>
    </row>
    <row r="35" spans="1:3">
      <c r="A35" s="4" t="s">
        <v>138</v>
      </c>
      <c r="B35" s="5" t="n">
        <v>1</v>
      </c>
      <c r="C35" s="5" t="n">
        <v>157</v>
      </c>
    </row>
    <row r="36" spans="1:3">
      <c r="A36" s="4" t="s">
        <v>139</v>
      </c>
      <c r="B36" s="5" t="n">
        <v>21</v>
      </c>
      <c r="C36" s="5" t="n">
        <v>21</v>
      </c>
    </row>
    <row r="37" spans="1:3">
      <c r="A37" s="4" t="s">
        <v>140</v>
      </c>
      <c r="B37" s="5" t="n">
        <v>22</v>
      </c>
      <c r="C37" s="5" t="n">
        <v>178</v>
      </c>
    </row>
    <row r="38" spans="1:3">
      <c r="A38" s="3" t="s">
        <v>141</v>
      </c>
    </row>
    <row r="39" spans="1:3">
      <c r="A39" s="4" t="s">
        <v>142</v>
      </c>
      <c r="B39" s="5" t="n">
        <v>11619</v>
      </c>
      <c r="C39" s="5" t="n">
        <v>10410</v>
      </c>
    </row>
    <row r="40" spans="1:3">
      <c r="A40" s="3" t="s">
        <v>143</v>
      </c>
    </row>
    <row r="41" spans="1:3">
      <c r="A41" s="4" t="s">
        <v>144</v>
      </c>
      <c r="B41" s="7" t="n">
        <v>2</v>
      </c>
      <c r="C41" s="7"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6:24Z</dcterms:created>
  <dcterms:modified xmlns:dcterms="http://purl.org/dc/terms/" xmlns:xsi="http://www.w3.org/2001/XMLSchema-instance" xsi:type="dcterms:W3CDTF">2018-08-02T16:26:24Z</dcterms:modified>
</cp:coreProperties>
</file>